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 incentive plan" sheetId="13" state="visible" r:id="rId13"/>
    <sheet xmlns:r="http://schemas.openxmlformats.org/officeDocument/2006/relationships" name="Warrant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and Impairment Ch"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pplemental financial inform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Stock incentive plan (Tables)" sheetId="25" state="visible" r:id="rId25"/>
    <sheet xmlns:r="http://schemas.openxmlformats.org/officeDocument/2006/relationships" name="Warrants (Tables)" sheetId="26" state="visible" r:id="rId26"/>
    <sheet xmlns:r="http://schemas.openxmlformats.org/officeDocument/2006/relationships" name="Net loss per share (Tables)" sheetId="27" state="visible" r:id="rId27"/>
    <sheet xmlns:r="http://schemas.openxmlformats.org/officeDocument/2006/relationships" name="Organization (Details)"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upplemental financial inform_5" sheetId="31" state="visible" r:id="rId31"/>
    <sheet xmlns:r="http://schemas.openxmlformats.org/officeDocument/2006/relationships" name="Fair value measurements (Detail" sheetId="32" state="visible" r:id="rId32"/>
    <sheet xmlns:r="http://schemas.openxmlformats.org/officeDocument/2006/relationships" name="Property and equipment (Details" sheetId="33" state="visible" r:id="rId33"/>
    <sheet xmlns:r="http://schemas.openxmlformats.org/officeDocument/2006/relationships" name="Debt (Details)" sheetId="34" state="visible" r:id="rId34"/>
    <sheet xmlns:r="http://schemas.openxmlformats.org/officeDocument/2006/relationships" name="Debt - Future Principal Debt Pa" sheetId="35" state="visible" r:id="rId35"/>
    <sheet xmlns:r="http://schemas.openxmlformats.org/officeDocument/2006/relationships" name="Stock incentive plan - Stock-ba" sheetId="36" state="visible" r:id="rId36"/>
    <sheet xmlns:r="http://schemas.openxmlformats.org/officeDocument/2006/relationships" name="Stock incentive plan - Activity" sheetId="37" state="visible" r:id="rId37"/>
    <sheet xmlns:r="http://schemas.openxmlformats.org/officeDocument/2006/relationships" name="Warrants (Details)" sheetId="38" state="visible" r:id="rId38"/>
    <sheet xmlns:r="http://schemas.openxmlformats.org/officeDocument/2006/relationships" name="Net loss per share (Details)" sheetId="39" state="visible" r:id="rId39"/>
    <sheet xmlns:r="http://schemas.openxmlformats.org/officeDocument/2006/relationships" name="Net loss per share - Anti-dilut" sheetId="40" state="visible" r:id="rId40"/>
    <sheet xmlns:r="http://schemas.openxmlformats.org/officeDocument/2006/relationships" name="Commitments and contingencies (" sheetId="41" state="visible" r:id="rId41"/>
    <sheet xmlns:r="http://schemas.openxmlformats.org/officeDocument/2006/relationships" name="Restructuring and Impairment 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5</t>
        </is>
      </c>
      <c r="C8" s="4" t="inlineStr">
        <is>
          <t xml:space="preserve"> </t>
        </is>
      </c>
    </row>
    <row r="9">
      <c r="A9" s="4" t="inlineStr">
        <is>
          <t>Entity Registrant Name</t>
        </is>
      </c>
      <c r="B9" s="4" t="inlineStr">
        <is>
          <t>Aptiny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26057</t>
        </is>
      </c>
      <c r="C11" s="4" t="inlineStr">
        <is>
          <t xml:space="preserve"> </t>
        </is>
      </c>
    </row>
    <row r="12">
      <c r="A12" s="4" t="inlineStr">
        <is>
          <t>Entity Address, Address Line One</t>
        </is>
      </c>
      <c r="B12" s="4" t="inlineStr">
        <is>
          <t>909 Davis Stree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Evanston</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201</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871-0377</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P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7715718</v>
      </c>
    </row>
    <row r="30">
      <c r="A30" s="4" t="inlineStr">
        <is>
          <t>Entity Central Index Key</t>
        </is>
      </c>
      <c r="B30" s="4" t="inlineStr">
        <is>
          <t>000167436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4. Fair value measurements ASC 820, Fair Value Measurement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reported in the Company’s balance sheets for cash and cash equivalents, restricted cash, accounts receivable, accounts payable, and accrued expenses are reasonable estimates of their fair values due to the short-term nature of these items. Assets and liabilities measured at fair value on a recurring basis as of March 31, 2023, are as follows (in thousands): ​ ​ ​ ​ ​ ​ ​ ​ ​ ​ ​ ​ ​ ​ ​ March 31, ​ ​ ​ ​ ​ ​ ​ 2023 Level 1 Level 2 Level 3 Assets ​ ​ ​ ​ ​ ​ ​ ​ ​ ​ ​ Money market funds, included in cash and cash equivalents ​ $ 42,071 ​ $ 42,071 ​ $ — ​ $ — Money market funds, included in restricted cash ​ ​ 179 ​ ​ 179 ​ — ​ — Total Assets ​ $ 42,250 ​ $ 42,250 ​ $ — ​ $ — ​ Assets measured at fair value on a recurring basis as of December 31, 2022, are as follows (in thousands): ​ ​ ​ ​ ​ ​ ​ ​ ​ ​ ​ ​ ​ ​ ​ December 31, ​ ​ ​ ​ ​ ​ ​ 2022 Level 1 Level 2 Level 3 Assets ​ ​ ​ ​ Money market funds, included in cash and cash equivalents ​ $ 55,686 ​ $ 55,686 ​ $ — ​ $ — Money market funds, included in restricted cash ​ ​ 179 ​ ​ 179 ​ — ​ — Total Assets ​ $ 55,865 ​ $ 55,865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 5. Property and equipment, net Property and equipment are as follows (in thousands): ​ ​ ​ ​ ​ ​ ​ ​ ​ ​ As of ​ As of ​ ​ ​ March 31, ​ December 31, ​ ​ ​ 2023 2022 Office equipment and furniture ​ 152 ​ 152 ​ Laboratory equipment ​ — ​ 401 ​ Leasehold improvements ​ 979 ​ 979 ​ Less accumulated depreciation ​ (1,131) ​ (1,500) ​ Property and equipment, net ​ $ — ​ $ 32 ​ ​ Depreciation expense was less than $0.1 million for each of the three months ended March 31, 2023 and 2022. The Company disposed of certain laboratory equipment that were fully depreciated at the time of dispos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6. Debt On September 15, 2021, the Company entered into a Loan and Security Agreement (the “Loan Agreement”) with K2 HealthVentures LLC (the “Lender”). The Lender agreed to make available to the Company term loans in an aggregate principal amount of up to $50.0 million under the Loan Agreement. The Company planned to use the proceeds of the term loans to support clinical development as well as for working capital and general corporate purposes. The Loan Agreement provided a term loan commitment of $50.0 million in four potential tranches: (i) a $15.0 million term loan facility funded on September 15, 2021 (the “First Tranche Term Loan”); (ii) a $10.0 million term loan facility (the “Second Tranche Term Loan”) funded on March 14, 2022; (iii) a $10.0 million term loan facility (the “Third Tranche Term Loan”) available at the Company’s option between July 1, 2022, and December 1, 2022, subject to the draw of the Second Tranche Term Loan and positive Phase 2 clinical data from NYX-2925 or NYX-458 and progression of another clinical asset; and (iv) a $15.0 million term loan facility (the “Fourth Tranche Term Loan”) available through July 1, 2023, at the Company’s option but subject to review of financial and clinical plans and Lender’s Investment Committee approval. All four of these term loans had a maturity date of September 1, 2025. Borrowings under all four term loan facilities bore interest at a floating per annum rate equal to the greater of (i) 7.95% and (ii) the Prime Rate plus 4.70% . The Company was permitted to make interest-only payments on the First Tranche Term Loan for the first 24 months following the funding date. The interest-only period could be extended by an additional 12 months , subject to the funding of the Second Tranche Term Loan and the funding of the Third Tranche Term Loan. The term of the combined facility would have been 48 months , with repayment in monthly installments commencing at the end of the resulting interest-only period as outlined above through the end of the 48-month term. The Company was obligated to pay a final fee equal to 6.45% of the aggregate amount of the term loans funded (“Exit Fee”), to occur upon the earliest of (i) the maturity date, (ii) the acceleration of the term loans, and (iii) the prepayment of the term loans. The Company had the option to prepay all, but not less than all, of the outstanding principal balance of the term loans under the Loan Agreement. If the Company prepaid all of the term loans prior to the maturity date, it would pay the Lender a prepayment penalty fee based on a percentage of the outstanding principal balance, equal to 3% if the payment occurred on or before 24 months after the initial funding date, 2% if the prepayment occurred more than 24 months after, but on or before 36 months after the initial funding date, or 1% if the prepayment occurred more than 36 months after the initial funding date. The Company also is obligated to pay the Lender an origination fee of 0.8% of all term loans funded at the time of funding. The Lender could, at its option, elect to convert any portion of no more than $4 million of the then outstanding term loan amount and all accrued and unpaid interest thereon into shares of the Company’s common stock at a conversion price of the lesser of $4.25 per share and the price per share of the common stock in the Company’s next equity offering in which the Company receives at least $20.0 million of gross proceeds . The Company determined that the embedded conversion option is not required to be separated from the term loan. The embedded conversion option meets the derivative accounting scope exception since the embedded conversion option is indexed to the Company’s own common stock and qualifies for classification within stockholders’ equity. The Company’s obligations under the Loan Agreement were secured by a first priority security interest in substantially all of its assets. The Loan Agreement contained customary representations and warranties, and also includes customary events of default, including payment default, breach of covenants, change of control, and material adverse effects. The Loan Agreement restricted certain activities, such as disposing of the Company’s business or certain assets, incurring additional debt or liens or making payments on other debt, making certain investments and declaring dividends, acquiring or merging with another entity, engaging in transactions with affiliates or encumbering intellectual property, among others. There were no financial covenants associated with the Loan Agreement. The Company was in compliance with all non-financial covenants under the Loan Agreement as of March 31, 2023. Upon the occurrence of an event of default, a default interest rate of an additional 5% per annum could have been applied to the outstanding loan balances, and the Lender may declare all outstanding obligations immediately due and payable and exercise all of its rights and remedies as set forth in the Loan Agreement and under applicable law. On April 21, 2023, the Company completed voluntary prepayment under the Loan Agreement, and the Loan Agreement and all other documents entered into in connection with the Loan Agreement were terminated, as described in Note 12. The Company recorded interest expense related to the Loan Agreement of $1.0 million and $0.5 million for the three months ended March 31, 2023 and 2022, respectively. Future principal debt payments of the term loans funded as of March 31, 2023, are as follows (in thousands): ​ ​ ​ ​ ​ ​ ​ 2023 ​ $ 2,782 2024 ​ 12,048 2025 ​ 10,170 2026 ​ — Total principal payments ​ 25,000 Exit Fee ​ ​ 1,613 Total principal payments and Exit Fee ​ ​ 26,613 Less: Unamortized debt discount related to warrants ​ ​ (300) Less: Unamortized debt discount related to Exit Fee ​ ​ (954) Less: Unamortized debt issuance costs ​ (261) Term loan, net ​ ​ 25,098 Less: current portion of term loan ​ ​ (5,654) Term loan, non-current ​ $ 19,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3</t>
        </is>
      </c>
    </row>
    <row r="3">
      <c r="A3" s="3" t="inlineStr">
        <is>
          <t>Stock incentive plan</t>
        </is>
      </c>
      <c r="B3" s="4" t="inlineStr">
        <is>
          <t xml:space="preserve"> </t>
        </is>
      </c>
    </row>
    <row r="4">
      <c r="A4" s="4" t="inlineStr">
        <is>
          <t>Stock incentive plan</t>
        </is>
      </c>
      <c r="B4" s="4" t="inlineStr">
        <is>
          <t>7. Stock incentive plans On June 5, 2018, the Company’s stockholders approved the 2018 Stock Option and Incentive Plan (the “2018 Plan”), which became effective on June 20, 2018. Stock-based compensation expense Non-cash stock-based compensation expense recognized in the accompanying condensed statements of operations relating to stock options, restricted stock awards, and restricted stock units for the three months ended March 31, 2023 and 2022, was as follows (in thousands): ​ ​ ​ ​ ​ ​ ​ ​ ​ ​ Three months ended ​ ​ ​ March 31, ​ ​ 2023 2022 Research and development ​ $ 165 ​ $ 375 ​ General and administrative ​ 872 ​ 1,975 ​ Total stock‑based compensation expense ​ $ 1,037 ​ $ 2,350 ​ ​ Stock options The table below summarizes activity related to stock options (in thousands, except per share amounts): ​ ​ ​ ​ ​ ​ ​ ​ ​ ​ ​ ​ ​ ​ ​ Weighted ‑ ​ ​ ​ ​ ​ ​ Weighted ‑ ​ average ​ ​ ​ ​ ​ ​ ​ average ​ remaining ​ Aggregate ​ ​ ​ ​ exercise ​ contractual ​ intrinsic Options ​ Shares ​ price ​ term ​ value Outstanding, December 31, 2022 11,836 ​ $ 4.96 7.31 ​ $ — Granted 2,533 ​ 0.36 ​ Exercised ​ — ​ ​ — ​ ​ ​ ​ ​ Forfeited and canceled (1,061) ​ 2.09 ​ Outstanding, March 31, 2023 ​ 13,308 ​ $ 4.31 ​ 7.10 ​ $ — Vested and expected to vest at March 31, 2023 ​ 13,308 ​ $ 4.31 ​ 7.10 ​ $ — Exercisable at March 31, 2023 8,002 ​ $ 5.87 5.90 ​ $ — ​ During the three months ended March 31, 2023 and 2022, the Company granted 2.5 million and 1.7 million stock options, respectively, and these options had a weighted-average grant-date fair value of $0.29 and $2.74 per share, respectively. The weighted-average grant-date fair value of options was determined using the Black-Scholes option-pricing model. The assumptions used in the Black-Scholes option-pricing model for options granted during the three months ended March 31, 2023, were similar to those as described in the Annual Report, except for the manner in which the expected volatility was determined. The expected volatility for the Company’s options granted during the three months ended March 31, 2023, is based on a weighted-average of the historical volatility of share values of publicly traded companies within the biotechnology industry, which includes the historical volatility of the Company’s stock since the Company’s initial public offering. As of March 31, 2023, there was $7.7 million of total unrecognized stock-based compensation expense related to non-vested stock options, which is expected to be recognized over a weighted-average period of 2.3 years. The options have a ten-year life and generally vest over a period of four years, subject to continuous emplo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8. Warrants ​ Warrants ​ On September 15, 2021, the Company entered into the Loan Agreement with the Lender pursuant to which the Lender may provide the Company with term loans in an aggregate principal amount of up to $50.0 million. ​ On September 15, 2021, in connection with the funding of the First Tranche Term Loan, the Company issued a warrant exercisable for 147,600 shares of the Company’s common stock at an exercise price of $2.29 per share. The warrant is immediately exercisable for 147,600 shares and expires on September 15, 2031. ​ On March 14, 2022, in connection with the funding of the Second Tranche Term Loan, the Company issued a warrant exercisable for 98,399 shares of the Company’s common stock at an exercise price of $2.29 per share. The warrant is immediately exercisable for 98,399 shares and expires on September 15, 2031. ​ No warrants had been exercised as of March 31, 2023. Any shares of the Company’s common stock issued upon exercise of the warrants are permitted to be settled in unregistered shares. The warrants are classified as equity as they meet all of the conditions under GAAP for equity classification. The Company has calculated the fair value of the warrants for initial measurement and date of funding of the Second Tranche Term Loan, and reassesses whether equity classification for the warrants is appropriate upon any changes to the warrants or capital structure, at each balance sheet date. ​ The Company determined that the fair value of the warrants issued in connection with the First Tranche Term Loan and Second Tranche Term Loan was $0.3 million and $0.2 million, respectively. The specific assumptions used to determine the initial measurement of fair value of the warrants were as follows: ​ ​ ​ ​ ​ ​ ​ ​ ​ ​ First Tranche ​ Second Tranche ​ ​ Term Loan ​ Term Loan ​ ​ ​ ​ ​ ​ ​ Expected volatility 95 % ​ 93 % Expected dividends None ​ ​ None ​ Expected term 5.00 Years ​ ​ 5.00 Years ​ Risk-free rate 0.81 % ​ 2.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9. Net loss per share Basic and diluted net loss per share attributable to common stockholders was calculated as follows for the three months ended March 31, 2023 and 2022 (in thousands, except per share data): ​ ​ ​ ​ ​ ​ ​ ​ ​ ​ Three months ended ​ ​ ​ March 31, ​ ​ 2023 2022 Numerator: ​ ​ ​ ​ ​ ​ ​ Net loss attributable to common stockholders ​ $ (21,066) ​ $ (19,827) ​ Denominator: ​ ​ ​ ​ Weighted-average common shares outstanding—basic and diluted ​ 67,716 ​ 67,716 ​ Net loss per share attributable to common stockholders—basic and diluted ​ $ (0.31) ​ $ (0.29) ​ ​ The following common stock equivalents outstanding as of March 31, 2023 and 2022, were excluded from the computation of diluted net loss per share attributable to common stockholders for the periods presented because including them would have been anti-dilutive (in thousands): ​ ​ ​ ​ ​ ​ ​ As of ​ ​ March 31, ​ 2023 2022 Stock options issued and outstanding 13,308 12,428 Warrants ​ 246 ​ 246 Total 13,554 12,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0. 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March 31, 2023, and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11. Commitments and contingencies Contingencies From time to time, the Company may be subject to occasional lawsuits, investigations, and claims arising out of the normal conduct of business. The Company has no significant pending or threatened litigation as of March 31, 2023. Indemnification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March 31, 2023. The Company does not anticipate recognizing any significant losses relating to these arrangements. Operating Leases The Company enters into various non-cancelable, operating lease agreements for its facilities and equipment in order to conduct its operations. The Company expenses rent on a straight-line basis over the life of the lease and has recorded the related right of use lease asset and lease liability on the Company’s balance sheets. In 2021, the Company entered into an agreement with a contract manufacturing organization for manufacturing of materials for research and development purposes, including manufacturing of clinical trial materials. This agreement is valid for a period of five years , unless terminated earlier by the Company. The Company has determined that the agreement includes an embedded lease. There are no contractual minimum purchase obligations associated with this agreement. All payments associated with this agreement are variable. Total rent expense under all the operating lease agreements amounted to $0.3 million and $0.2 million for the three months ended March 31, 2023 and 2022, respectively. Finance lease On January 1, 2023, a clinical supply manufacturing agreement commenced with a minimum order commitment of $2.6 million and a minimum lease term of two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3 Months Ended</t>
        </is>
      </c>
    </row>
    <row r="2">
      <c r="B2" s="2" t="inlineStr">
        <is>
          <t>Mar. 31, 2023</t>
        </is>
      </c>
    </row>
    <row r="3">
      <c r="A3" s="3" t="inlineStr">
        <is>
          <t>Restructuring and Impairment Charges</t>
        </is>
      </c>
      <c r="B3" s="4" t="inlineStr">
        <is>
          <t xml:space="preserve"> </t>
        </is>
      </c>
    </row>
    <row r="4">
      <c r="A4" s="4" t="inlineStr">
        <is>
          <t>Restructuring and impairment charges</t>
        </is>
      </c>
      <c r="B4" s="4" t="inlineStr">
        <is>
          <t>12. Restructuring and impairment charges Employee termination benefits Employees affected by the reduction in workforce (footnote 1) received involuntary termination benefits that provided a one-time benefit arrangement and have no requirements to provide future service. Costs associated with the reduction in workforce amounted to $1.4 million for the three months ended March 31, 2023 of which $1.3 million were recognized within research and development and $0.1 million were recognized within general and administrative in the condensed statement of operations. Impairment of long-lived clinical supply manufacturing prepayments The Company determined that its inability to advance its development programs indicated impairment on its clinical supply manufacturing prepayments and right of use assets in the amount of $8.2 million for the three months ended March 31, 2023, and recognized within research and development in the condens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t>
        </is>
      </c>
      <c r="B4" s="4" t="inlineStr">
        <is>
          <t>13. Subsequent events ​ Debt prepayment ​ On April 21, 2023, the Company completed voluntary prepayment of all outstanding principal, accrued and unpaid interest, fees, costs and expenses, equal to $27.5 million in the aggregate under the Loan and Security Agreement dated as of September 15, 2021. Upon receipt by the Lender, all obligations, covenants, debts and liabilities of the Company under the Loan Agreement were satisfied and discharged in full, and the Loan Agreement and all other documents entered into in connection with the Loan Agreement were terminated. ​ Dissolution ​ On May 4, 2023, following the conclusion of the Company's review of strategic alternatives, the Company's Board of Directors unanimously approved the dissolution and liquidation of the Company pursuant to a plan of complete liquidation and dissolution, which plan is subject to stockholder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573</v>
      </c>
      <c r="C3" s="6" t="n">
        <v>56205</v>
      </c>
    </row>
    <row r="4">
      <c r="A4" s="4" t="inlineStr">
        <is>
          <t>Short-term restricted cash</t>
        </is>
      </c>
      <c r="B4" s="5" t="n">
        <v>179</v>
      </c>
      <c r="C4" s="5" t="n">
        <v>179</v>
      </c>
    </row>
    <row r="5">
      <c r="A5" s="4" t="inlineStr">
        <is>
          <t>Prepaid expenses and other current assets</t>
        </is>
      </c>
      <c r="B5" s="5" t="n">
        <v>3005</v>
      </c>
      <c r="C5" s="5" t="n">
        <v>7646</v>
      </c>
    </row>
    <row r="6">
      <c r="A6" s="4" t="inlineStr">
        <is>
          <t>Total current assets</t>
        </is>
      </c>
      <c r="B6" s="5" t="n">
        <v>47757</v>
      </c>
      <c r="C6" s="5" t="n">
        <v>64030</v>
      </c>
    </row>
    <row r="7">
      <c r="A7" s="4" t="inlineStr">
        <is>
          <t>Other assets</t>
        </is>
      </c>
      <c r="B7" s="5" t="n">
        <v>206</v>
      </c>
      <c r="C7" s="5" t="n">
        <v>2622</v>
      </c>
    </row>
    <row r="8">
      <c r="A8" s="4" t="inlineStr">
        <is>
          <t>Property and equipment, net</t>
        </is>
      </c>
      <c r="B8" s="4" t="inlineStr">
        <is>
          <t xml:space="preserve"> </t>
        </is>
      </c>
      <c r="C8" s="5" t="n">
        <v>32</v>
      </c>
    </row>
    <row r="9">
      <c r="A9" s="4" t="inlineStr">
        <is>
          <t>Total assets</t>
        </is>
      </c>
      <c r="B9" s="5" t="n">
        <v>47963</v>
      </c>
      <c r="C9" s="5" t="n">
        <v>66684</v>
      </c>
    </row>
    <row r="10">
      <c r="A10" s="3" t="inlineStr">
        <is>
          <t>Current liabilities:</t>
        </is>
      </c>
      <c r="B10" s="4" t="inlineStr">
        <is>
          <t xml:space="preserve"> </t>
        </is>
      </c>
      <c r="C10" s="4" t="inlineStr">
        <is>
          <t xml:space="preserve"> </t>
        </is>
      </c>
    </row>
    <row r="11">
      <c r="A11" s="4" t="inlineStr">
        <is>
          <t>Accounts payable</t>
        </is>
      </c>
      <c r="B11" s="5" t="n">
        <v>1374</v>
      </c>
      <c r="C11" s="5" t="n">
        <v>724</v>
      </c>
    </row>
    <row r="12">
      <c r="A12" s="4" t="inlineStr">
        <is>
          <t>Accrued expenses and other current liabilities</t>
        </is>
      </c>
      <c r="B12" s="5" t="n">
        <v>1157</v>
      </c>
      <c r="C12" s="5" t="n">
        <v>2772</v>
      </c>
    </row>
    <row r="13">
      <c r="A13" s="4" t="inlineStr">
        <is>
          <t>Finance lease, current</t>
        </is>
      </c>
      <c r="B13" s="5" t="n">
        <v>1138</v>
      </c>
      <c r="C13" s="4" t="inlineStr">
        <is>
          <t xml:space="preserve"> </t>
        </is>
      </c>
    </row>
    <row r="14">
      <c r="A14" s="4" t="inlineStr">
        <is>
          <t>Term loan, current</t>
        </is>
      </c>
      <c r="B14" s="5" t="n">
        <v>5654</v>
      </c>
      <c r="C14" s="5" t="n">
        <v>2795</v>
      </c>
    </row>
    <row r="15">
      <c r="A15" s="4" t="inlineStr">
        <is>
          <t>Total current liabilities</t>
        </is>
      </c>
      <c r="B15" s="5" t="n">
        <v>9323</v>
      </c>
      <c r="C15" s="5" t="n">
        <v>6291</v>
      </c>
    </row>
    <row r="16">
      <c r="A16" s="4" t="inlineStr">
        <is>
          <t>Finance lease, non-current</t>
        </is>
      </c>
      <c r="B16" s="5" t="n">
        <v>940</v>
      </c>
      <c r="C16" s="4" t="inlineStr">
        <is>
          <t xml:space="preserve"> </t>
        </is>
      </c>
    </row>
    <row r="17">
      <c r="A17" s="4" t="inlineStr">
        <is>
          <t>Term loan, non-current</t>
        </is>
      </c>
      <c r="B17" s="5" t="n">
        <v>19444</v>
      </c>
      <c r="C17" s="5" t="n">
        <v>22108</v>
      </c>
    </row>
    <row r="18">
      <c r="A18" s="4" t="inlineStr">
        <is>
          <t>Total liabilities</t>
        </is>
      </c>
      <c r="B18" s="5" t="n">
        <v>29707</v>
      </c>
      <c r="C18" s="5" t="n">
        <v>28399</v>
      </c>
    </row>
    <row r="19">
      <c r="A19" s="4" t="inlineStr">
        <is>
          <t>Commitments and contingencies (see Note 12)</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10,000 shares authorized and no shares issued and outstanding as of March 31, 2023 and December 31, 2022</t>
        </is>
      </c>
      <c r="B21" s="4" t="inlineStr">
        <is>
          <t xml:space="preserve"> </t>
        </is>
      </c>
      <c r="C21" s="4" t="inlineStr">
        <is>
          <t xml:space="preserve"> </t>
        </is>
      </c>
    </row>
    <row r="22">
      <c r="A22" s="4" t="inlineStr">
        <is>
          <t>Common stock, $0.01 par value, 150,000 shares authorized as of March 31, 2023 and December 31, 2022, 67,716 issued and outstanding as of March 31, 2023 and December 31, 2022</t>
        </is>
      </c>
      <c r="B22" s="5" t="n">
        <v>677</v>
      </c>
      <c r="C22" s="5" t="n">
        <v>677</v>
      </c>
    </row>
    <row r="23">
      <c r="A23" s="4" t="inlineStr">
        <is>
          <t>Additional paid-in capital</t>
        </is>
      </c>
      <c r="B23" s="5" t="n">
        <v>391381</v>
      </c>
      <c r="C23" s="5" t="n">
        <v>390344</v>
      </c>
    </row>
    <row r="24">
      <c r="A24" s="4" t="inlineStr">
        <is>
          <t>Accumulated deficit</t>
        </is>
      </c>
      <c r="B24" s="5" t="n">
        <v>-373802</v>
      </c>
      <c r="C24" s="5" t="n">
        <v>-352736</v>
      </c>
    </row>
    <row r="25">
      <c r="A25" s="4" t="inlineStr">
        <is>
          <t>Total stockholders' equity</t>
        </is>
      </c>
      <c r="B25" s="5" t="n">
        <v>18256</v>
      </c>
      <c r="C25" s="5" t="n">
        <v>38285</v>
      </c>
    </row>
    <row r="26">
      <c r="A26" s="4" t="inlineStr">
        <is>
          <t>Total liabilities and stockholders' equity</t>
        </is>
      </c>
      <c r="B26" s="6" t="n">
        <v>47963</v>
      </c>
      <c r="C26" s="6" t="n">
        <v>66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condensed financial statements should be read in conjunction with the financial statements included in the Company’s Annual Report on Form 10-K for the year ended December 31, 2022 (the “Annual Report”) filed with the SEC on March 30, 2023.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t>
        </is>
      </c>
    </row>
    <row r="5">
      <c r="A5" s="4" t="inlineStr">
        <is>
          <t>Use of estimates</t>
        </is>
      </c>
      <c r="B5" s="4" t="inlineStr">
        <is>
          <t>Use of estimates The condensed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is>
      </c>
    </row>
    <row r="6">
      <c r="A6" s="4" t="inlineStr">
        <is>
          <t>Risk and uncertainties</t>
        </is>
      </c>
      <c r="B6" s="4" t="inlineStr">
        <is>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plans and expectations for the plan of liquidation and dissolu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3 Months Ended</t>
        </is>
      </c>
    </row>
    <row r="2">
      <c r="B2" s="2" t="inlineStr">
        <is>
          <t>Mar. 31, 2023</t>
        </is>
      </c>
    </row>
    <row r="3">
      <c r="A3" s="3" t="inlineStr">
        <is>
          <t>Supplemental financial information</t>
        </is>
      </c>
      <c r="B3" s="4" t="inlineStr">
        <is>
          <t xml:space="preserve"> </t>
        </is>
      </c>
    </row>
    <row r="4">
      <c r="A4" s="4" t="inlineStr">
        <is>
          <t>Schedule of cash, cash equivalents and restricted cash</t>
        </is>
      </c>
      <c r="B4" s="4" t="inlineStr">
        <is>
          <t>. The following table provides a reconciliation of cash, cash equivalents, and restricted cash reported within the balance sheets that sum to the total of the same such amounts shown in the condensed statements of cash flows (in thousands). ​ ​ ​ ​ ​ ​ ​ ​ ​ ​ ​ As of ​ As of ​ ​ ​ March 31, ​ December 31, ​ ​ 2023 2022 Cash and cash equivalents ​ $ 44,573 ​ $ 56,205 ​ Short-term restricted cash ​ 179 ​ 179 ​ Total cash, cash equivalents, and restricted cash shown in the statements of cash flows ​ $ 44,752 ​ $ 56,384 ​ ​</t>
        </is>
      </c>
    </row>
    <row r="5">
      <c r="A5" s="4" t="inlineStr">
        <is>
          <t>Schedule of prepaid expenses and other current assets</t>
        </is>
      </c>
      <c r="B5" s="4" t="inlineStr">
        <is>
          <t>Prepaid expenses and other current assets consist of the following (in thousands): ​ ​ ​ ​ ​ ​ ​ ​ ​ ​ As of ​ As of ​ ​ ​ March 31, ​ December 31, ​ ​ 2023 2022 Prepaid clinical $ 2,048 ​ $ 3,828 Prepaid insurance ​ ​ 579 ​ ​ 1,109 ​ Prepaid manufacturing costs ​ ​ — ​ ​ 2,380 ​ Other prepaid expenses and current assets 378 ​ 329 Total prepaid expenses and other current assets $ 3,005 ​ $ 7,646 ​</t>
        </is>
      </c>
    </row>
    <row r="6">
      <c r="A6" s="4" t="inlineStr">
        <is>
          <t>Schedule of accrued expenses and other current liabilities</t>
        </is>
      </c>
      <c r="B6" s="4" t="inlineStr">
        <is>
          <t>Accrued expenses and other current liabilities consist of the following (in thousands): ​ ​ ​ ​ ​ ​ ​ ​ ​ ​ As of ​ As of ​ ​ ​ March 31, ​ December 31, ​ ​ 2023 2022 Employee-related expenses ​ $ 256 ​ $ 1,724 ​ Development costs and sponsored research ​ 151 ​ 84 ​ Clinical trials ​ — ​ 184 ​ Other ​ 750 ​ 780 ​ Total accrued expenses and other current liabilities ​ $ 1,157 ​ $ 2,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measured at fair value</t>
        </is>
      </c>
      <c r="B4" s="4" t="inlineStr">
        <is>
          <t>Assets and liabilities measured at fair value on a recurring basis as of March 31, 2023, are as follows (in thousands): ​ ​ ​ ​ ​ ​ ​ ​ ​ ​ ​ ​ ​ ​ ​ March 31, ​ ​ ​ ​ ​ ​ ​ 2023 Level 1 Level 2 Level 3 Assets ​ ​ ​ ​ ​ ​ ​ ​ ​ ​ ​ Money market funds, included in cash and cash equivalents ​ $ 42,071 ​ $ 42,071 ​ $ — ​ $ — Money market funds, included in restricted cash ​ ​ 179 ​ ​ 179 ​ — ​ — Total Assets ​ $ 42,250 ​ $ 42,250 ​ $ — ​ $ — ​ Assets measured at fair value on a recurring basis as of December 31, 2022, are as follows (in thousands): ​ ​ ​ ​ ​ ​ ​ ​ ​ ​ ​ ​ ​ ​ ​ December 31, ​ ​ ​ ​ ​ ​ ​ 2022 Level 1 Level 2 Level 3 Assets ​ ​ ​ ​ Money market funds, included in cash and cash equivalents ​ $ 55,686 ​ $ 55,686 ​ $ — ​ $ — Money market funds, included in restricted cash ​ ​ 179 ​ ​ 179 ​ — ​ — Total Assets ​ $ 55,865 ​ $ 55,865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 net</t>
        </is>
      </c>
      <c r="B4" s="4" t="inlineStr">
        <is>
          <t>Property and equipment are as follows (in thousands): ​ ​ ​ ​ ​ ​ ​ ​ ​ ​ As of ​ As of ​ ​ ​ March 31, ​ December 31, ​ ​ ​ 2023 2022 Office equipment and furniture ​ 152 ​ 152 ​ Laboratory equipment ​ — ​ 401 ​ Leasehold improvements ​ 979 ​ 979 ​ Less accumulated depreciation ​ (1,131) ​ (1,500) ​ Property and equipment, net ​ $ — ​ $ 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maturities of long-term debt</t>
        </is>
      </c>
      <c r="B4" s="4" t="inlineStr">
        <is>
          <t>Future principal debt payments of the term loans funded as of March 31, 2023, are as follows (in thousands): ​ ​ ​ ​ ​ ​ ​ 2023 ​ $ 2,782 2024 ​ 12,048 2025 ​ 10,170 2026 ​ — Total principal payments ​ 25,000 Exit Fee ​ ​ 1,613 Total principal payments and Exit Fee ​ ​ 26,613 Less: Unamortized debt discount related to warrants ​ ​ (300) Less: Unamortized debt discount related to Exit Fee ​ ​ (954) Less: Unamortized debt issuance costs ​ (261) Term loan, net ​ ​ 25,098 Less: current portion of term loan ​ ​ (5,654) Term loan, non-current ​ $ 19,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3 Months Ended</t>
        </is>
      </c>
    </row>
    <row r="2">
      <c r="B2" s="2" t="inlineStr">
        <is>
          <t>Mar. 31, 2023</t>
        </is>
      </c>
    </row>
    <row r="3">
      <c r="A3" s="3" t="inlineStr">
        <is>
          <t>Stock incentive plan</t>
        </is>
      </c>
      <c r="B3" s="4" t="inlineStr">
        <is>
          <t xml:space="preserve"> </t>
        </is>
      </c>
    </row>
    <row r="4">
      <c r="A4" s="4" t="inlineStr">
        <is>
          <t>Allocation of stock-based compensation expenses</t>
        </is>
      </c>
      <c r="B4" s="4" t="inlineStr">
        <is>
          <t>Non-cash stock-based compensation expense recognized in the accompanying condensed statements of operations relating to stock options, restricted stock awards, and restricted stock units for the three months ended March 31, 2023 and 2022, was as follows (in thousands): ​ ​ ​ ​ ​ ​ ​ ​ ​ ​ Three months ended ​ ​ ​ March 31, ​ ​ 2023 2022 Research and development ​ $ 165 ​ $ 375 ​ General and administrative ​ 872 ​ 1,975 ​ Total stock‑based compensation expense ​ $ 1,037 ​ $ 2,350 ​ ​</t>
        </is>
      </c>
    </row>
    <row r="5">
      <c r="A5" s="4" t="inlineStr">
        <is>
          <t>Summary of stock option activity</t>
        </is>
      </c>
      <c r="B5" s="4" t="inlineStr">
        <is>
          <t>The table below summarizes activity related to stock options (in thousands, except per share amounts): ​ ​ ​ ​ ​ ​ ​ ​ ​ ​ ​ ​ ​ ​ ​ Weighted ‑ ​ ​ ​ ​ ​ ​ Weighted ‑ ​ average ​ ​ ​ ​ ​ ​ ​ average ​ remaining ​ Aggregate ​ ​ ​ ​ exercise ​ contractual ​ intrinsic Options ​ Shares ​ price ​ term ​ value Outstanding, December 31, 2022 11,836 ​ $ 4.96 7.31 ​ $ — Granted 2,533 ​ 0.36 ​ Exercised ​ — ​ ​ — ​ ​ ​ ​ ​ Forfeited and canceled (1,061) ​ 2.09 ​ Outstanding, March 31, 2023 ​ 13,308 ​ $ 4.31 ​ 7.10 ​ $ — Vested and expected to vest at March 31, 2023 ​ 13,308 ​ $ 4.31 ​ 7.10 ​ $ — Exercisable at March 31, 2023 8,002 ​ $ 5.87 5.9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3</t>
        </is>
      </c>
    </row>
    <row r="3">
      <c r="A3" s="4" t="inlineStr">
        <is>
          <t>Loan agreement</t>
        </is>
      </c>
      <c r="B3" s="4" t="inlineStr">
        <is>
          <t xml:space="preserve"> </t>
        </is>
      </c>
    </row>
    <row r="4">
      <c r="A4" s="3" t="inlineStr">
        <is>
          <t>Class of Warrant or Right [Line Items]</t>
        </is>
      </c>
      <c r="B4" s="4" t="inlineStr">
        <is>
          <t xml:space="preserve"> </t>
        </is>
      </c>
    </row>
    <row r="5">
      <c r="A5" s="4" t="inlineStr">
        <is>
          <t>Schedule of fair value of the warrants or rights</t>
        </is>
      </c>
      <c r="B5" s="4" t="inlineStr">
        <is>
          <t>​ ​ ​ ​ ​ ​ ​ ​ ​ ​ First Tranche ​ Second Tranche ​ ​ Term Loan ​ Term Loan ​ ​ ​ ​ ​ ​ ​ Expected volatility 95 % ​ 93 % Expected dividends None ​ ​ None ​ Expected term 5.00 Years ​ ​ 5.00 Years ​ Risk-free rate 0.81 % ​ 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net loss per share attributable to common stockholders calculation</t>
        </is>
      </c>
      <c r="B4" s="4" t="inlineStr">
        <is>
          <t>Basic and diluted net loss per share attributable to common stockholders was calculated as follows for the three months ended March 31, 2023 and 2022 (in thousands, except per share data): ​ ​ ​ ​ ​ ​ ​ ​ ​ ​ Three months ended ​ ​ ​ March 31, ​ ​ 2023 2022 Numerator: ​ ​ ​ ​ ​ ​ ​ Net loss attributable to common stockholders ​ $ (21,066) ​ $ (19,827) ​ Denominator: ​ ​ ​ ​ Weighted-average common shares outstanding—basic and diluted ​ 67,716 ​ 67,716 ​ Net loss per share attributable to common stockholders—basic and diluted ​ $ (0.31) ​ $ (0.29) ​ ​</t>
        </is>
      </c>
    </row>
    <row r="5">
      <c r="A5" s="4" t="inlineStr">
        <is>
          <t>Schedule of anti-dilutive securities excluded from computation of diluted net loss per share</t>
        </is>
      </c>
      <c r="B5" s="4" t="inlineStr">
        <is>
          <t>The following common stock equivalents outstanding as of March 31, 2023 and 2022, were excluded from the computation of diluted net loss per share attributable to common stockholders for the periods presented because including them would have been anti-dilutive (in thousands): ​ ​ ​ ​ ​ ​ ​ As of ​ ​ March 31, ​ 2023 2022 Stock options issued and outstanding 13,308 12,428 Warrants ​ 246 ​ 246 Total 13,554 12,6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rganization (Details) - USD ($) $ in Thousands</t>
        </is>
      </c>
      <c r="B1" s="2" t="inlineStr">
        <is>
          <t>1 Months Ended</t>
        </is>
      </c>
    </row>
    <row r="2">
      <c r="B2" s="2" t="inlineStr">
        <is>
          <t>Feb. 28, 2023</t>
        </is>
      </c>
      <c r="C2" s="2" t="inlineStr">
        <is>
          <t>Mar. 31, 2023</t>
        </is>
      </c>
      <c r="D2" s="2" t="inlineStr">
        <is>
          <t>Dec. 31, 2022</t>
        </is>
      </c>
    </row>
    <row r="3">
      <c r="A3" s="3" t="inlineStr">
        <is>
          <t>Organization</t>
        </is>
      </c>
      <c r="B3" s="4" t="inlineStr">
        <is>
          <t xml:space="preserve"> </t>
        </is>
      </c>
      <c r="C3" s="4" t="inlineStr">
        <is>
          <t xml:space="preserve"> </t>
        </is>
      </c>
      <c r="D3" s="4" t="inlineStr">
        <is>
          <t xml:space="preserve"> </t>
        </is>
      </c>
    </row>
    <row r="4">
      <c r="A4" s="4" t="inlineStr">
        <is>
          <t>Accumulated deficit</t>
        </is>
      </c>
      <c r="B4" s="4" t="inlineStr">
        <is>
          <t xml:space="preserve"> </t>
        </is>
      </c>
      <c r="C4" s="6" t="n">
        <v>-373802</v>
      </c>
      <c r="D4" s="6" t="n">
        <v>-352736</v>
      </c>
    </row>
    <row r="5">
      <c r="A5" s="4" t="inlineStr">
        <is>
          <t>Cash and cash equivalents</t>
        </is>
      </c>
      <c r="B5" s="4" t="inlineStr">
        <is>
          <t xml:space="preserve"> </t>
        </is>
      </c>
      <c r="C5" s="5" t="n">
        <v>44573</v>
      </c>
      <c r="D5" s="5" t="n">
        <v>56205</v>
      </c>
    </row>
    <row r="6">
      <c r="A6" s="4" t="inlineStr">
        <is>
          <t>Total liabilities</t>
        </is>
      </c>
      <c r="B6" s="4" t="inlineStr">
        <is>
          <t xml:space="preserve"> </t>
        </is>
      </c>
      <c r="C6" s="6" t="n">
        <v>29707</v>
      </c>
      <c r="D6" s="6" t="n">
        <v>28399</v>
      </c>
    </row>
    <row r="7">
      <c r="A7" s="4" t="inlineStr">
        <is>
          <t>Employee Severance | Separation of Workforce</t>
        </is>
      </c>
      <c r="B7" s="4" t="inlineStr">
        <is>
          <t xml:space="preserve"> </t>
        </is>
      </c>
      <c r="C7" s="4" t="inlineStr">
        <is>
          <t xml:space="preserve"> </t>
        </is>
      </c>
      <c r="D7" s="4" t="inlineStr">
        <is>
          <t xml:space="preserve"> </t>
        </is>
      </c>
    </row>
    <row r="8">
      <c r="A8" s="3" t="inlineStr">
        <is>
          <t>Organization</t>
        </is>
      </c>
      <c r="B8" s="4" t="inlineStr">
        <is>
          <t xml:space="preserve"> </t>
        </is>
      </c>
      <c r="C8" s="4" t="inlineStr">
        <is>
          <t xml:space="preserve"> </t>
        </is>
      </c>
      <c r="D8" s="4" t="inlineStr">
        <is>
          <t xml:space="preserve"> </t>
        </is>
      </c>
    </row>
    <row r="9">
      <c r="A9" s="4" t="inlineStr">
        <is>
          <t>Percentage of eliminating workforce</t>
        </is>
      </c>
      <c r="B9" s="8" t="n">
        <v>0.6</v>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Supplemental financial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573</v>
      </c>
      <c r="C3" s="6" t="n">
        <v>56205</v>
      </c>
      <c r="D3" s="4" t="inlineStr">
        <is>
          <t xml:space="preserve"> </t>
        </is>
      </c>
      <c r="E3" s="4" t="inlineStr">
        <is>
          <t xml:space="preserve"> </t>
        </is>
      </c>
    </row>
    <row r="4">
      <c r="A4" s="4" t="inlineStr">
        <is>
          <t>Short-term restricted cash</t>
        </is>
      </c>
      <c r="B4" s="5" t="n">
        <v>179</v>
      </c>
      <c r="C4" s="5" t="n">
        <v>179</v>
      </c>
      <c r="D4" s="4" t="inlineStr">
        <is>
          <t xml:space="preserve"> </t>
        </is>
      </c>
      <c r="E4" s="4" t="inlineStr">
        <is>
          <t xml:space="preserve"> </t>
        </is>
      </c>
    </row>
    <row r="5">
      <c r="A5" s="4" t="inlineStr">
        <is>
          <t>Total cash, cash equivalents, and restricted cash shown in the statements of cash flows</t>
        </is>
      </c>
      <c r="B5" s="6" t="n">
        <v>44752</v>
      </c>
      <c r="C5" s="6" t="n">
        <v>56384</v>
      </c>
      <c r="D5" s="6" t="n">
        <v>100357</v>
      </c>
      <c r="E5" s="6" t="n">
        <v>106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50000</v>
      </c>
      <c r="C8" s="5" t="n">
        <v>150000</v>
      </c>
    </row>
    <row r="9">
      <c r="A9" s="4" t="inlineStr">
        <is>
          <t>Common stock, shares issued</t>
        </is>
      </c>
      <c r="B9" s="5" t="n">
        <v>67716</v>
      </c>
      <c r="C9" s="5" t="n">
        <v>67716</v>
      </c>
    </row>
    <row r="10">
      <c r="A10" s="4" t="inlineStr">
        <is>
          <t>Common stock, shares outstanding</t>
        </is>
      </c>
      <c r="B10" s="5" t="n">
        <v>67716</v>
      </c>
      <c r="C10" s="5" t="n">
        <v>67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s) - USD ($) $ in Thousands</t>
        </is>
      </c>
      <c r="B1" s="2" t="inlineStr">
        <is>
          <t>Mar. 31, 2023</t>
        </is>
      </c>
      <c r="C1" s="2" t="inlineStr">
        <is>
          <t>Dec. 31, 2022</t>
        </is>
      </c>
    </row>
    <row r="2">
      <c r="A2" s="3" t="inlineStr">
        <is>
          <t>Supplemental financial information</t>
        </is>
      </c>
      <c r="B2" s="4" t="inlineStr">
        <is>
          <t xml:space="preserve"> </t>
        </is>
      </c>
      <c r="C2" s="4" t="inlineStr">
        <is>
          <t xml:space="preserve"> </t>
        </is>
      </c>
    </row>
    <row r="3">
      <c r="A3" s="4" t="inlineStr">
        <is>
          <t>Prepaid clinical</t>
        </is>
      </c>
      <c r="B3" s="6" t="n">
        <v>2048</v>
      </c>
      <c r="C3" s="6" t="n">
        <v>3828</v>
      </c>
    </row>
    <row r="4">
      <c r="A4" s="4" t="inlineStr">
        <is>
          <t>Prepaid insurance</t>
        </is>
      </c>
      <c r="B4" s="5" t="n">
        <v>579</v>
      </c>
      <c r="C4" s="5" t="n">
        <v>1109</v>
      </c>
    </row>
    <row r="5">
      <c r="A5" s="4" t="inlineStr">
        <is>
          <t>Prepaid manufacturing costs</t>
        </is>
      </c>
      <c r="B5" s="4" t="inlineStr">
        <is>
          <t xml:space="preserve"> </t>
        </is>
      </c>
      <c r="C5" s="5" t="n">
        <v>2380</v>
      </c>
    </row>
    <row r="6">
      <c r="A6" s="4" t="inlineStr">
        <is>
          <t>Other prepaid expenses and current assets</t>
        </is>
      </c>
      <c r="B6" s="5" t="n">
        <v>378</v>
      </c>
      <c r="C6" s="5" t="n">
        <v>329</v>
      </c>
    </row>
    <row r="7">
      <c r="A7" s="4" t="inlineStr">
        <is>
          <t>Total prepaid expenses and other current assets</t>
        </is>
      </c>
      <c r="B7" s="6" t="n">
        <v>3005</v>
      </c>
      <c r="C7" s="6" t="n">
        <v>76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Mar. 31, 2023</t>
        </is>
      </c>
      <c r="C1" s="2" t="inlineStr">
        <is>
          <t>Dec. 31, 2022</t>
        </is>
      </c>
    </row>
    <row r="2">
      <c r="A2" s="3" t="inlineStr">
        <is>
          <t>Supplemental financial information</t>
        </is>
      </c>
      <c r="B2" s="4" t="inlineStr">
        <is>
          <t xml:space="preserve"> </t>
        </is>
      </c>
      <c r="C2" s="4" t="inlineStr">
        <is>
          <t xml:space="preserve"> </t>
        </is>
      </c>
    </row>
    <row r="3">
      <c r="A3" s="4" t="inlineStr">
        <is>
          <t>Employee-related expenses</t>
        </is>
      </c>
      <c r="B3" s="6" t="n">
        <v>256</v>
      </c>
      <c r="C3" s="6" t="n">
        <v>1724</v>
      </c>
    </row>
    <row r="4">
      <c r="A4" s="4" t="inlineStr">
        <is>
          <t>Development costs and sponsored research</t>
        </is>
      </c>
      <c r="B4" s="5" t="n">
        <v>151</v>
      </c>
      <c r="C4" s="5" t="n">
        <v>84</v>
      </c>
    </row>
    <row r="5">
      <c r="A5" s="4" t="inlineStr">
        <is>
          <t>Clinical trials</t>
        </is>
      </c>
      <c r="B5" s="4" t="inlineStr">
        <is>
          <t xml:space="preserve"> </t>
        </is>
      </c>
      <c r="C5" s="5" t="n">
        <v>184</v>
      </c>
    </row>
    <row r="6">
      <c r="A6" s="4" t="inlineStr">
        <is>
          <t>Other</t>
        </is>
      </c>
      <c r="B6" s="5" t="n">
        <v>750</v>
      </c>
      <c r="C6" s="5" t="n">
        <v>780</v>
      </c>
    </row>
    <row r="7">
      <c r="A7" s="4" t="inlineStr">
        <is>
          <t>Total accrued expenses and other current liabilities</t>
        </is>
      </c>
      <c r="B7" s="6" t="n">
        <v>1157</v>
      </c>
      <c r="C7" s="6" t="n">
        <v>27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Total Assets</t>
        </is>
      </c>
      <c r="B3" s="6" t="n">
        <v>42250</v>
      </c>
      <c r="C3" s="6" t="n">
        <v>55865</v>
      </c>
    </row>
    <row r="4">
      <c r="A4" s="4" t="inlineStr">
        <is>
          <t>Money market funds, included in cash and cash equivale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oney market funds</t>
        </is>
      </c>
      <c r="B6" s="5" t="n">
        <v>42071</v>
      </c>
      <c r="C6" s="5" t="n">
        <v>55686</v>
      </c>
    </row>
    <row r="7">
      <c r="A7" s="4" t="inlineStr">
        <is>
          <t>Money market funds, included in restricted cash</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Money market funds</t>
        </is>
      </c>
      <c r="B9" s="5" t="n">
        <v>179</v>
      </c>
      <c r="C9" s="5" t="n">
        <v>179</v>
      </c>
    </row>
    <row r="10">
      <c r="A10" s="4" t="inlineStr">
        <is>
          <t>Level 1</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otal Assets</t>
        </is>
      </c>
      <c r="B12" s="5" t="n">
        <v>42250</v>
      </c>
      <c r="C12" s="5" t="n">
        <v>55865</v>
      </c>
    </row>
    <row r="13">
      <c r="A13" s="4" t="inlineStr">
        <is>
          <t>Level 1 | Money market funds, included in cash and cash equivalen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oney market funds</t>
        </is>
      </c>
      <c r="B15" s="5" t="n">
        <v>42071</v>
      </c>
      <c r="C15" s="5" t="n">
        <v>55686</v>
      </c>
    </row>
    <row r="16">
      <c r="A16" s="4" t="inlineStr">
        <is>
          <t>Level 1 | Money market funds, included in restricted cash</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oney market funds</t>
        </is>
      </c>
      <c r="B18" s="6" t="n">
        <v>179</v>
      </c>
      <c r="C18" s="6" t="n">
        <v>1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Less accumulated depreciation</t>
        </is>
      </c>
      <c r="B4" s="6" t="n">
        <v>-1131</v>
      </c>
      <c r="C4" s="4" t="inlineStr">
        <is>
          <t xml:space="preserve"> </t>
        </is>
      </c>
      <c r="D4" s="6" t="n">
        <v>-1500</v>
      </c>
    </row>
    <row r="5">
      <c r="A5" s="4" t="inlineStr">
        <is>
          <t>Property and equipment, net</t>
        </is>
      </c>
      <c r="B5" s="4" t="inlineStr">
        <is>
          <t xml:space="preserve"> </t>
        </is>
      </c>
      <c r="C5" s="4" t="inlineStr">
        <is>
          <t xml:space="preserve"> </t>
        </is>
      </c>
      <c r="D5" s="5" t="n">
        <v>32</v>
      </c>
    </row>
    <row r="6">
      <c r="A6" s="4" t="inlineStr">
        <is>
          <t>Maximum</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Depreciation</t>
        </is>
      </c>
      <c r="B8" s="5" t="n">
        <v>100</v>
      </c>
      <c r="C8" s="6" t="n">
        <v>100</v>
      </c>
      <c r="D8" s="4" t="inlineStr">
        <is>
          <t xml:space="preserve"> </t>
        </is>
      </c>
    </row>
    <row r="9">
      <c r="A9" s="4" t="inlineStr">
        <is>
          <t>Office equipment and furnitur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gross</t>
        </is>
      </c>
      <c r="B11" s="5" t="n">
        <v>152</v>
      </c>
      <c r="C11" s="4" t="inlineStr">
        <is>
          <t xml:space="preserve"> </t>
        </is>
      </c>
      <c r="D11" s="5" t="n">
        <v>152</v>
      </c>
    </row>
    <row r="12">
      <c r="A12" s="4" t="inlineStr">
        <is>
          <t>Laboratory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4" t="inlineStr">
        <is>
          <t xml:space="preserve"> </t>
        </is>
      </c>
      <c r="D14" s="5" t="n">
        <v>401</v>
      </c>
    </row>
    <row r="15">
      <c r="A15" s="4" t="inlineStr">
        <is>
          <t>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6" t="n">
        <v>979</v>
      </c>
      <c r="C17" s="4" t="inlineStr">
        <is>
          <t xml:space="preserve"> </t>
        </is>
      </c>
      <c r="D17" s="6" t="n">
        <v>9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Debt (Details) $ / shares in Units, $ in Thousands</t>
        </is>
      </c>
      <c r="D1" s="2" t="inlineStr">
        <is>
          <t>3 Months Ended</t>
        </is>
      </c>
    </row>
    <row r="2">
      <c r="B2" s="2" t="inlineStr">
        <is>
          <t>Mar. 14, 2022 USD ($)</t>
        </is>
      </c>
      <c r="C2" s="2" t="inlineStr">
        <is>
          <t>Sep. 15, 2021 USD ($) tranche $ / shares</t>
        </is>
      </c>
      <c r="D2" s="2" t="inlineStr">
        <is>
          <t>Mar. 31, 2023 USD ($)</t>
        </is>
      </c>
      <c r="E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term loan</t>
        </is>
      </c>
      <c r="B4" s="4" t="inlineStr">
        <is>
          <t xml:space="preserve"> </t>
        </is>
      </c>
      <c r="C4" s="4" t="inlineStr">
        <is>
          <t xml:space="preserve"> </t>
        </is>
      </c>
      <c r="D4" s="4" t="inlineStr">
        <is>
          <t xml:space="preserve"> </t>
        </is>
      </c>
      <c r="E4" s="6" t="n">
        <v>10000</v>
      </c>
    </row>
    <row r="5">
      <c r="A5" s="4" t="inlineStr">
        <is>
          <t>Interest expense</t>
        </is>
      </c>
      <c r="B5" s="4" t="inlineStr">
        <is>
          <t xml:space="preserve"> </t>
        </is>
      </c>
      <c r="C5" s="4" t="inlineStr">
        <is>
          <t xml:space="preserve"> </t>
        </is>
      </c>
      <c r="D5" s="6" t="n">
        <v>1030</v>
      </c>
      <c r="E5" s="5" t="n">
        <v>477</v>
      </c>
    </row>
    <row r="6">
      <c r="A6" s="4" t="inlineStr">
        <is>
          <t>Loan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6" t="n">
        <v>50000</v>
      </c>
      <c r="D8" s="4" t="inlineStr">
        <is>
          <t xml:space="preserve"> </t>
        </is>
      </c>
      <c r="E8" s="4" t="inlineStr">
        <is>
          <t xml:space="preserve"> </t>
        </is>
      </c>
    </row>
    <row r="9">
      <c r="A9" s="4" t="inlineStr">
        <is>
          <t>Number of tranches | tranche</t>
        </is>
      </c>
      <c r="B9" s="4" t="inlineStr">
        <is>
          <t xml:space="preserve"> </t>
        </is>
      </c>
      <c r="C9" s="5" t="n">
        <v>4</v>
      </c>
      <c r="D9" s="4" t="inlineStr">
        <is>
          <t xml:space="preserve"> </t>
        </is>
      </c>
      <c r="E9" s="4" t="inlineStr">
        <is>
          <t xml:space="preserve"> </t>
        </is>
      </c>
    </row>
    <row r="10">
      <c r="A10" s="4" t="inlineStr">
        <is>
          <t>Interest rate</t>
        </is>
      </c>
      <c r="B10" s="4" t="inlineStr">
        <is>
          <t xml:space="preserve"> </t>
        </is>
      </c>
      <c r="C10" s="9" t="n">
        <v>0.0795</v>
      </c>
      <c r="D10" s="4" t="inlineStr">
        <is>
          <t xml:space="preserve"> </t>
        </is>
      </c>
      <c r="E10" s="4" t="inlineStr">
        <is>
          <t xml:space="preserve"> </t>
        </is>
      </c>
    </row>
    <row r="11">
      <c r="A11" s="4" t="inlineStr">
        <is>
          <t>Term of debt</t>
        </is>
      </c>
      <c r="B11" s="4" t="inlineStr">
        <is>
          <t xml:space="preserve"> </t>
        </is>
      </c>
      <c r="C11" s="4" t="inlineStr">
        <is>
          <t>48 months</t>
        </is>
      </c>
      <c r="D11" s="4" t="inlineStr">
        <is>
          <t xml:space="preserve"> </t>
        </is>
      </c>
      <c r="E11" s="4" t="inlineStr">
        <is>
          <t xml:space="preserve"> </t>
        </is>
      </c>
    </row>
    <row r="12">
      <c r="A12" s="4" t="inlineStr">
        <is>
          <t>Final fee percentage</t>
        </is>
      </c>
      <c r="B12" s="4" t="inlineStr">
        <is>
          <t xml:space="preserve"> </t>
        </is>
      </c>
      <c r="C12" s="9" t="n">
        <v>0.0645</v>
      </c>
      <c r="D12" s="4" t="inlineStr">
        <is>
          <t xml:space="preserve"> </t>
        </is>
      </c>
      <c r="E12" s="4" t="inlineStr">
        <is>
          <t xml:space="preserve"> </t>
        </is>
      </c>
    </row>
    <row r="13">
      <c r="A13" s="4" t="inlineStr">
        <is>
          <t>Origination fee</t>
        </is>
      </c>
      <c r="B13" s="4" t="inlineStr">
        <is>
          <t xml:space="preserve"> </t>
        </is>
      </c>
      <c r="C13" s="9" t="n">
        <v>0.008</v>
      </c>
      <c r="D13" s="4" t="inlineStr">
        <is>
          <t xml:space="preserve"> </t>
        </is>
      </c>
      <c r="E13" s="4" t="inlineStr">
        <is>
          <t xml:space="preserve"> </t>
        </is>
      </c>
    </row>
    <row r="14">
      <c r="A14" s="4" t="inlineStr">
        <is>
          <t>Conversion price | $ / shares</t>
        </is>
      </c>
      <c r="B14" s="4" t="inlineStr">
        <is>
          <t xml:space="preserve"> </t>
        </is>
      </c>
      <c r="C14" s="7" t="n">
        <v>4.25</v>
      </c>
      <c r="D14" s="4" t="inlineStr">
        <is>
          <t xml:space="preserve"> </t>
        </is>
      </c>
      <c r="E14" s="4" t="inlineStr">
        <is>
          <t xml:space="preserve"> </t>
        </is>
      </c>
    </row>
    <row r="15">
      <c r="A15" s="4" t="inlineStr">
        <is>
          <t>Equity offering proceeds threshold to set debt conversion price</t>
        </is>
      </c>
      <c r="B15" s="4" t="inlineStr">
        <is>
          <t xml:space="preserve"> </t>
        </is>
      </c>
      <c r="C15" s="6" t="n">
        <v>20000</v>
      </c>
      <c r="D15" s="4" t="inlineStr">
        <is>
          <t xml:space="preserve"> </t>
        </is>
      </c>
      <c r="E15" s="4" t="inlineStr">
        <is>
          <t xml:space="preserve"> </t>
        </is>
      </c>
    </row>
    <row r="16">
      <c r="A16" s="4" t="inlineStr">
        <is>
          <t>Additional default interest rate</t>
        </is>
      </c>
      <c r="B16" s="4" t="inlineStr">
        <is>
          <t xml:space="preserve"> </t>
        </is>
      </c>
      <c r="C16" s="8" t="n">
        <v>0.05</v>
      </c>
      <c r="D16" s="4" t="inlineStr">
        <is>
          <t xml:space="preserve"> </t>
        </is>
      </c>
      <c r="E16" s="4" t="inlineStr">
        <is>
          <t xml:space="preserve"> </t>
        </is>
      </c>
    </row>
    <row r="17">
      <c r="A17" s="4" t="inlineStr">
        <is>
          <t>Interest expense</t>
        </is>
      </c>
      <c r="B17" s="4" t="inlineStr">
        <is>
          <t xml:space="preserve"> </t>
        </is>
      </c>
      <c r="C17" s="4" t="inlineStr">
        <is>
          <t xml:space="preserve"> </t>
        </is>
      </c>
      <c r="D17" s="6" t="n">
        <v>1000</v>
      </c>
      <c r="E17" s="6" t="n">
        <v>500</v>
      </c>
    </row>
    <row r="18">
      <c r="A18" s="4" t="inlineStr">
        <is>
          <t>Loan agreement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hreshold amount for conversion</t>
        </is>
      </c>
      <c r="B20" s="4" t="inlineStr">
        <is>
          <t xml:space="preserve"> </t>
        </is>
      </c>
      <c r="C20" s="6" t="n">
        <v>4000</v>
      </c>
      <c r="D20" s="4" t="inlineStr">
        <is>
          <t xml:space="preserve"> </t>
        </is>
      </c>
      <c r="E20" s="4" t="inlineStr">
        <is>
          <t xml:space="preserve"> </t>
        </is>
      </c>
    </row>
    <row r="21">
      <c r="A21" s="4" t="inlineStr">
        <is>
          <t>Loan agreement | Prepayment occurs on or before 24 months after initial funding</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epayment penalty percentage</t>
        </is>
      </c>
      <c r="B23" s="4" t="inlineStr">
        <is>
          <t xml:space="preserve"> </t>
        </is>
      </c>
      <c r="C23" s="8" t="n">
        <v>0.03</v>
      </c>
      <c r="D23" s="4" t="inlineStr">
        <is>
          <t xml:space="preserve"> </t>
        </is>
      </c>
      <c r="E23" s="4" t="inlineStr">
        <is>
          <t xml:space="preserve"> </t>
        </is>
      </c>
    </row>
    <row r="24">
      <c r="A24" s="4" t="inlineStr">
        <is>
          <t>Threshold period in which prepayment occurs</t>
        </is>
      </c>
      <c r="B24" s="4" t="inlineStr">
        <is>
          <t xml:space="preserve"> </t>
        </is>
      </c>
      <c r="C24" s="4" t="inlineStr">
        <is>
          <t>24 months</t>
        </is>
      </c>
      <c r="D24" s="4" t="inlineStr">
        <is>
          <t xml:space="preserve"> </t>
        </is>
      </c>
      <c r="E24" s="4" t="inlineStr">
        <is>
          <t xml:space="preserve"> </t>
        </is>
      </c>
    </row>
    <row r="25">
      <c r="A25" s="4" t="inlineStr">
        <is>
          <t>Loan agreement | Prepayment occurs more than 24 months and on or before 36 months after initial funding</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epayment penalty percentage</t>
        </is>
      </c>
      <c r="B27" s="4" t="inlineStr">
        <is>
          <t xml:space="preserve"> </t>
        </is>
      </c>
      <c r="C27" s="8" t="n">
        <v>0.02</v>
      </c>
      <c r="D27" s="4" t="inlineStr">
        <is>
          <t xml:space="preserve"> </t>
        </is>
      </c>
      <c r="E27" s="4" t="inlineStr">
        <is>
          <t xml:space="preserve"> </t>
        </is>
      </c>
    </row>
    <row r="28">
      <c r="A28" s="4" t="inlineStr">
        <is>
          <t>Loan agreement | Prepayment occurs more than 24 months and on or before 36 months after initial funding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hreshold period in which prepayment occurs</t>
        </is>
      </c>
      <c r="B30" s="4" t="inlineStr">
        <is>
          <t xml:space="preserve"> </t>
        </is>
      </c>
      <c r="C30" s="4" t="inlineStr">
        <is>
          <t>24 months</t>
        </is>
      </c>
      <c r="D30" s="4" t="inlineStr">
        <is>
          <t xml:space="preserve"> </t>
        </is>
      </c>
      <c r="E30" s="4" t="inlineStr">
        <is>
          <t xml:space="preserve"> </t>
        </is>
      </c>
    </row>
    <row r="31">
      <c r="A31" s="4" t="inlineStr">
        <is>
          <t>Loan agreement | Prepayment occurs more than 24 months and on or before 36 months after initial funding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hreshold period in which prepayment occurs</t>
        </is>
      </c>
      <c r="B33" s="4" t="inlineStr">
        <is>
          <t xml:space="preserve"> </t>
        </is>
      </c>
      <c r="C33" s="4" t="inlineStr">
        <is>
          <t>36 months</t>
        </is>
      </c>
      <c r="D33" s="4" t="inlineStr">
        <is>
          <t xml:space="preserve"> </t>
        </is>
      </c>
      <c r="E33" s="4" t="inlineStr">
        <is>
          <t xml:space="preserve"> </t>
        </is>
      </c>
    </row>
    <row r="34">
      <c r="A34" s="4" t="inlineStr">
        <is>
          <t>Loan agreement | Prepayment occurs more than 36 months after initial funding</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epayment penalty percentage</t>
        </is>
      </c>
      <c r="B36" s="4" t="inlineStr">
        <is>
          <t xml:space="preserve"> </t>
        </is>
      </c>
      <c r="C36" s="8" t="n">
        <v>0.01</v>
      </c>
      <c r="D36" s="4" t="inlineStr">
        <is>
          <t xml:space="preserve"> </t>
        </is>
      </c>
      <c r="E36" s="4" t="inlineStr">
        <is>
          <t xml:space="preserve"> </t>
        </is>
      </c>
    </row>
    <row r="37">
      <c r="A37" s="4" t="inlineStr">
        <is>
          <t>Threshold period in which prepayment occurs</t>
        </is>
      </c>
      <c r="B37" s="4" t="inlineStr">
        <is>
          <t xml:space="preserve"> </t>
        </is>
      </c>
      <c r="C37" s="4" t="inlineStr">
        <is>
          <t>36 months</t>
        </is>
      </c>
      <c r="D37" s="4" t="inlineStr">
        <is>
          <t xml:space="preserve"> </t>
        </is>
      </c>
      <c r="E37" s="4" t="inlineStr">
        <is>
          <t xml:space="preserve"> </t>
        </is>
      </c>
    </row>
    <row r="38">
      <c r="A38" s="4" t="inlineStr">
        <is>
          <t>Loan agreement | Prim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pread (as a percent)</t>
        </is>
      </c>
      <c r="B40" s="4" t="inlineStr">
        <is>
          <t xml:space="preserve"> </t>
        </is>
      </c>
      <c r="C40" s="9" t="n">
        <v>0.047</v>
      </c>
      <c r="D40" s="4" t="inlineStr">
        <is>
          <t xml:space="preserve"> </t>
        </is>
      </c>
      <c r="E40" s="4" t="inlineStr">
        <is>
          <t xml:space="preserve"> </t>
        </is>
      </c>
    </row>
    <row r="41">
      <c r="A41" s="4" t="inlineStr">
        <is>
          <t>First Tranche Term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oceeds from issuance of term loan</t>
        </is>
      </c>
      <c r="B43" s="4" t="inlineStr">
        <is>
          <t xml:space="preserve"> </t>
        </is>
      </c>
      <c r="C43" s="6" t="n">
        <v>15000</v>
      </c>
      <c r="D43" s="4" t="inlineStr">
        <is>
          <t xml:space="preserve"> </t>
        </is>
      </c>
      <c r="E43" s="4" t="inlineStr">
        <is>
          <t xml:space="preserve"> </t>
        </is>
      </c>
    </row>
    <row r="44">
      <c r="A44" s="4" t="inlineStr">
        <is>
          <t>Period for which interest only payment is permitted</t>
        </is>
      </c>
      <c r="B44" s="4" t="inlineStr">
        <is>
          <t xml:space="preserve"> </t>
        </is>
      </c>
      <c r="C44" s="4" t="inlineStr">
        <is>
          <t>24 months</t>
        </is>
      </c>
      <c r="D44" s="4" t="inlineStr">
        <is>
          <t xml:space="preserve"> </t>
        </is>
      </c>
      <c r="E44" s="4" t="inlineStr">
        <is>
          <t xml:space="preserve"> </t>
        </is>
      </c>
    </row>
    <row r="45">
      <c r="A45" s="4" t="inlineStr">
        <is>
          <t>Additional period for which interest only payment can be extended</t>
        </is>
      </c>
      <c r="B45" s="4" t="inlineStr">
        <is>
          <t xml:space="preserve"> </t>
        </is>
      </c>
      <c r="C45" s="4" t="inlineStr">
        <is>
          <t>12 months</t>
        </is>
      </c>
      <c r="D45" s="4" t="inlineStr">
        <is>
          <t xml:space="preserve"> </t>
        </is>
      </c>
      <c r="E45" s="4" t="inlineStr">
        <is>
          <t xml:space="preserve"> </t>
        </is>
      </c>
    </row>
    <row r="46">
      <c r="A46" s="4" t="inlineStr">
        <is>
          <t>Second Tranche Term Lo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oceeds from issuance of term loan</t>
        </is>
      </c>
      <c r="B48" s="6" t="n">
        <v>10000</v>
      </c>
      <c r="C48" s="4" t="inlineStr">
        <is>
          <t xml:space="preserve"> </t>
        </is>
      </c>
      <c r="D48" s="4" t="inlineStr">
        <is>
          <t xml:space="preserve"> </t>
        </is>
      </c>
      <c r="E48" s="4" t="inlineStr">
        <is>
          <t xml:space="preserve"> </t>
        </is>
      </c>
    </row>
    <row r="49">
      <c r="A49" s="4" t="inlineStr">
        <is>
          <t>Third Tranche Term Loan Facilit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rincipal amount</t>
        </is>
      </c>
      <c r="B51" s="4" t="inlineStr">
        <is>
          <t xml:space="preserve"> </t>
        </is>
      </c>
      <c r="C51" s="6" t="n">
        <v>10000</v>
      </c>
      <c r="D51" s="4" t="inlineStr">
        <is>
          <t xml:space="preserve"> </t>
        </is>
      </c>
      <c r="E51" s="4" t="inlineStr">
        <is>
          <t xml:space="preserve"> </t>
        </is>
      </c>
    </row>
    <row r="52">
      <c r="A52" s="4" t="inlineStr">
        <is>
          <t>Third Tranche Term Loan For 15 Million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4" t="inlineStr">
        <is>
          <t xml:space="preserve"> </t>
        </is>
      </c>
      <c r="C54" s="6" t="n">
        <v>15000</v>
      </c>
      <c r="D54" s="4" t="inlineStr">
        <is>
          <t xml:space="preserve"> </t>
        </is>
      </c>
      <c r="E54"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Debt Payments on The Loan Payable (Details) - USD ($) $ in Thousands</t>
        </is>
      </c>
      <c r="B1" s="2" t="inlineStr">
        <is>
          <t>Mar. 31, 2023</t>
        </is>
      </c>
      <c r="C1" s="2" t="inlineStr">
        <is>
          <t>Dec. 31, 2022</t>
        </is>
      </c>
    </row>
    <row r="2">
      <c r="A2" s="3" t="inlineStr">
        <is>
          <t>Future Principal Debt Payments</t>
        </is>
      </c>
      <c r="B2" s="4" t="inlineStr">
        <is>
          <t xml:space="preserve"> </t>
        </is>
      </c>
      <c r="C2" s="4" t="inlineStr">
        <is>
          <t xml:space="preserve"> </t>
        </is>
      </c>
    </row>
    <row r="3">
      <c r="A3" s="4" t="inlineStr">
        <is>
          <t>2023</t>
        </is>
      </c>
      <c r="B3" s="6" t="n">
        <v>2782</v>
      </c>
      <c r="C3" s="4" t="inlineStr">
        <is>
          <t xml:space="preserve"> </t>
        </is>
      </c>
    </row>
    <row r="4">
      <c r="A4" s="4" t="inlineStr">
        <is>
          <t>2024</t>
        </is>
      </c>
      <c r="B4" s="5" t="n">
        <v>12048</v>
      </c>
      <c r="C4" s="4" t="inlineStr">
        <is>
          <t xml:space="preserve"> </t>
        </is>
      </c>
    </row>
    <row r="5">
      <c r="A5" s="4" t="inlineStr">
        <is>
          <t>2025</t>
        </is>
      </c>
      <c r="B5" s="5" t="n">
        <v>10170</v>
      </c>
      <c r="C5" s="4" t="inlineStr">
        <is>
          <t xml:space="preserve"> </t>
        </is>
      </c>
    </row>
    <row r="6">
      <c r="A6" s="4" t="inlineStr">
        <is>
          <t>Total principal payments</t>
        </is>
      </c>
      <c r="B6" s="5" t="n">
        <v>25000</v>
      </c>
      <c r="C6" s="4" t="inlineStr">
        <is>
          <t xml:space="preserve"> </t>
        </is>
      </c>
    </row>
    <row r="7">
      <c r="A7" s="4" t="inlineStr">
        <is>
          <t>Exit Fee</t>
        </is>
      </c>
      <c r="B7" s="5" t="n">
        <v>1613</v>
      </c>
      <c r="C7" s="4" t="inlineStr">
        <is>
          <t xml:space="preserve"> </t>
        </is>
      </c>
    </row>
    <row r="8">
      <c r="A8" s="4" t="inlineStr">
        <is>
          <t>Total principal payments and Exit Fee</t>
        </is>
      </c>
      <c r="B8" s="5" t="n">
        <v>26613</v>
      </c>
      <c r="C8" s="4" t="inlineStr">
        <is>
          <t xml:space="preserve"> </t>
        </is>
      </c>
    </row>
    <row r="9">
      <c r="A9" s="4" t="inlineStr">
        <is>
          <t>Less: Unamortized debt discount related to warrants</t>
        </is>
      </c>
      <c r="B9" s="5" t="n">
        <v>-300</v>
      </c>
      <c r="C9" s="4" t="inlineStr">
        <is>
          <t xml:space="preserve"> </t>
        </is>
      </c>
    </row>
    <row r="10">
      <c r="A10" s="4" t="inlineStr">
        <is>
          <t>Less: Unamortized debt discount related to Exit Fee</t>
        </is>
      </c>
      <c r="B10" s="5" t="n">
        <v>-954</v>
      </c>
      <c r="C10" s="4" t="inlineStr">
        <is>
          <t xml:space="preserve"> </t>
        </is>
      </c>
    </row>
    <row r="11">
      <c r="A11" s="4" t="inlineStr">
        <is>
          <t>Less: Unamortized debt issuance costs</t>
        </is>
      </c>
      <c r="B11" s="5" t="n">
        <v>-261</v>
      </c>
      <c r="C11" s="4" t="inlineStr">
        <is>
          <t xml:space="preserve"> </t>
        </is>
      </c>
    </row>
    <row r="12">
      <c r="A12" s="4" t="inlineStr">
        <is>
          <t>Term loan, net</t>
        </is>
      </c>
      <c r="B12" s="5" t="n">
        <v>25098</v>
      </c>
      <c r="C12" s="4" t="inlineStr">
        <is>
          <t xml:space="preserve"> </t>
        </is>
      </c>
    </row>
    <row r="13">
      <c r="A13" s="4" t="inlineStr">
        <is>
          <t>Less: current portion of term loan</t>
        </is>
      </c>
      <c r="B13" s="5" t="n">
        <v>-5654</v>
      </c>
      <c r="C13" s="6" t="n">
        <v>-2795</v>
      </c>
    </row>
    <row r="14">
      <c r="A14" s="4" t="inlineStr">
        <is>
          <t>Term loan, non-current</t>
        </is>
      </c>
      <c r="B14" s="6" t="n">
        <v>19444</v>
      </c>
      <c r="C14" s="6" t="n">
        <v>22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37</v>
      </c>
      <c r="C4" s="6" t="n">
        <v>235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65</v>
      </c>
      <c r="C7" s="5" t="n">
        <v>37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872</v>
      </c>
      <c r="C10" s="6" t="n">
        <v>19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 incentive plan - Activity related to stock options (Details) - Stock options - USD ($) $ / shares in Units, shares in Thousand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the beginning of the period</t>
        </is>
      </c>
      <c r="B4" s="5" t="n">
        <v>11836</v>
      </c>
      <c r="C4" s="4" t="inlineStr">
        <is>
          <t xml:space="preserve"> </t>
        </is>
      </c>
      <c r="D4" s="4" t="inlineStr">
        <is>
          <t xml:space="preserve"> </t>
        </is>
      </c>
    </row>
    <row r="5">
      <c r="A5" s="4" t="inlineStr">
        <is>
          <t>Granted</t>
        </is>
      </c>
      <c r="B5" s="5" t="n">
        <v>2533</v>
      </c>
      <c r="C5" s="5" t="n">
        <v>1700</v>
      </c>
      <c r="D5" s="4" t="inlineStr">
        <is>
          <t xml:space="preserve"> </t>
        </is>
      </c>
    </row>
    <row r="6">
      <c r="A6" s="4" t="inlineStr">
        <is>
          <t>Forfeited and canceled</t>
        </is>
      </c>
      <c r="B6" s="5" t="n">
        <v>-1061</v>
      </c>
      <c r="C6" s="4" t="inlineStr">
        <is>
          <t xml:space="preserve"> </t>
        </is>
      </c>
      <c r="D6" s="4" t="inlineStr">
        <is>
          <t xml:space="preserve"> </t>
        </is>
      </c>
    </row>
    <row r="7">
      <c r="A7" s="4" t="inlineStr">
        <is>
          <t>Outstanding, at the end of the period</t>
        </is>
      </c>
      <c r="B7" s="5" t="n">
        <v>13308</v>
      </c>
      <c r="C7" s="4" t="inlineStr">
        <is>
          <t xml:space="preserve"> </t>
        </is>
      </c>
      <c r="D7" s="5" t="n">
        <v>11836</v>
      </c>
    </row>
    <row r="8">
      <c r="A8" s="4" t="inlineStr">
        <is>
          <t>Vested and expected to vest</t>
        </is>
      </c>
      <c r="B8" s="5" t="n">
        <v>13308</v>
      </c>
      <c r="C8" s="4" t="inlineStr">
        <is>
          <t xml:space="preserve"> </t>
        </is>
      </c>
      <c r="D8" s="4" t="inlineStr">
        <is>
          <t xml:space="preserve"> </t>
        </is>
      </c>
    </row>
    <row r="9">
      <c r="A9" s="4" t="inlineStr">
        <is>
          <t>Exercisable</t>
        </is>
      </c>
      <c r="B9" s="5" t="n">
        <v>8002</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the beginning of the period</t>
        </is>
      </c>
      <c r="B11" s="7" t="n">
        <v>4.96</v>
      </c>
      <c r="C11" s="4" t="inlineStr">
        <is>
          <t xml:space="preserve"> </t>
        </is>
      </c>
      <c r="D11" s="4" t="inlineStr">
        <is>
          <t xml:space="preserve"> </t>
        </is>
      </c>
    </row>
    <row r="12">
      <c r="A12" s="4" t="inlineStr">
        <is>
          <t>Granted</t>
        </is>
      </c>
      <c r="B12" s="10" t="n">
        <v>0.36</v>
      </c>
      <c r="C12" s="4" t="inlineStr">
        <is>
          <t xml:space="preserve"> </t>
        </is>
      </c>
      <c r="D12" s="4" t="inlineStr">
        <is>
          <t xml:space="preserve"> </t>
        </is>
      </c>
    </row>
    <row r="13">
      <c r="A13" s="4" t="inlineStr">
        <is>
          <t>Forfeited and canceled</t>
        </is>
      </c>
      <c r="B13" s="10" t="n">
        <v>2.09</v>
      </c>
      <c r="C13" s="4" t="inlineStr">
        <is>
          <t xml:space="preserve"> </t>
        </is>
      </c>
      <c r="D13" s="4" t="inlineStr">
        <is>
          <t xml:space="preserve"> </t>
        </is>
      </c>
    </row>
    <row r="14">
      <c r="A14" s="4" t="inlineStr">
        <is>
          <t>Outstanding, at the end of the period</t>
        </is>
      </c>
      <c r="B14" s="10" t="n">
        <v>4.31</v>
      </c>
      <c r="C14" s="4" t="inlineStr">
        <is>
          <t xml:space="preserve"> </t>
        </is>
      </c>
      <c r="D14" s="7" t="n">
        <v>4.96</v>
      </c>
    </row>
    <row r="15">
      <c r="A15" s="4" t="inlineStr">
        <is>
          <t>Vested and expected to vest</t>
        </is>
      </c>
      <c r="B15" s="10" t="n">
        <v>4.31</v>
      </c>
      <c r="C15" s="4" t="inlineStr">
        <is>
          <t xml:space="preserve"> </t>
        </is>
      </c>
      <c r="D15" s="4" t="inlineStr">
        <is>
          <t xml:space="preserve"> </t>
        </is>
      </c>
    </row>
    <row r="16">
      <c r="A16" s="4" t="inlineStr">
        <is>
          <t>Exercisable at the end of the period</t>
        </is>
      </c>
      <c r="B16" s="7" t="n">
        <v>5.87</v>
      </c>
      <c r="C16" s="4" t="inlineStr">
        <is>
          <t xml:space="preserve"> </t>
        </is>
      </c>
      <c r="D16" s="4" t="inlineStr">
        <is>
          <t xml:space="preserve"> </t>
        </is>
      </c>
    </row>
    <row r="17">
      <c r="A17" s="3" t="inlineStr">
        <is>
          <t>Weighted-average remaining contractual term</t>
        </is>
      </c>
      <c r="B17" s="4" t="inlineStr">
        <is>
          <t xml:space="preserve"> </t>
        </is>
      </c>
      <c r="C17" s="4" t="inlineStr">
        <is>
          <t xml:space="preserve"> </t>
        </is>
      </c>
      <c r="D17" s="4" t="inlineStr">
        <is>
          <t xml:space="preserve"> </t>
        </is>
      </c>
    </row>
    <row r="18">
      <c r="A18" s="4" t="inlineStr">
        <is>
          <t>Weighted-average remaining contractual term</t>
        </is>
      </c>
      <c r="B18" s="4" t="inlineStr">
        <is>
          <t>7 years 1 month 6 days</t>
        </is>
      </c>
      <c r="C18" s="4" t="inlineStr">
        <is>
          <t xml:space="preserve"> </t>
        </is>
      </c>
      <c r="D18" s="4" t="inlineStr">
        <is>
          <t>7 years 3 months 21 days</t>
        </is>
      </c>
    </row>
    <row r="19">
      <c r="A19" s="4" t="inlineStr">
        <is>
          <t>Vested and expected to vest</t>
        </is>
      </c>
      <c r="B19" s="4" t="inlineStr">
        <is>
          <t>7 years 1 month 6 days</t>
        </is>
      </c>
      <c r="C19" s="4" t="inlineStr">
        <is>
          <t xml:space="preserve"> </t>
        </is>
      </c>
      <c r="D19" s="4" t="inlineStr">
        <is>
          <t xml:space="preserve"> </t>
        </is>
      </c>
    </row>
    <row r="20">
      <c r="A20" s="4" t="inlineStr">
        <is>
          <t>Exercisable</t>
        </is>
      </c>
      <c r="B20" s="4" t="inlineStr">
        <is>
          <t>5 years 10 months 24 days</t>
        </is>
      </c>
      <c r="C20" s="4" t="inlineStr">
        <is>
          <t xml:space="preserve"> </t>
        </is>
      </c>
      <c r="D20" s="4" t="inlineStr">
        <is>
          <t xml:space="preserve"> </t>
        </is>
      </c>
    </row>
    <row r="21">
      <c r="A21" s="4" t="inlineStr">
        <is>
          <t>Weighted-average grant date fair value per share</t>
        </is>
      </c>
      <c r="B21" s="7" t="n">
        <v>0.29</v>
      </c>
      <c r="C21" s="7" t="n">
        <v>2.74</v>
      </c>
      <c r="D21" s="4" t="inlineStr">
        <is>
          <t xml:space="preserve"> </t>
        </is>
      </c>
    </row>
    <row r="22">
      <c r="A22" s="4" t="inlineStr">
        <is>
          <t>Unrecognized stock-based compensation related to non-vested stock options</t>
        </is>
      </c>
      <c r="B22" s="11" t="n">
        <v>7.7</v>
      </c>
      <c r="C22" s="4" t="inlineStr">
        <is>
          <t xml:space="preserve"> </t>
        </is>
      </c>
      <c r="D22" s="4" t="inlineStr">
        <is>
          <t xml:space="preserve"> </t>
        </is>
      </c>
    </row>
    <row r="23">
      <c r="A23" s="4" t="inlineStr">
        <is>
          <t>Expenses recognized over a weighted-average period (in years)</t>
        </is>
      </c>
      <c r="B23" s="4" t="inlineStr">
        <is>
          <t>2 years 3 months 18 days</t>
        </is>
      </c>
      <c r="C23" s="4" t="inlineStr">
        <is>
          <t xml:space="preserve"> </t>
        </is>
      </c>
      <c r="D23" s="4" t="inlineStr">
        <is>
          <t xml:space="preserve"> </t>
        </is>
      </c>
    </row>
    <row r="24">
      <c r="A24" s="4" t="inlineStr">
        <is>
          <t>Term of award</t>
        </is>
      </c>
      <c r="B24" s="4" t="inlineStr">
        <is>
          <t>10 years</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21" customWidth="1" min="2" max="2"/>
    <col width="40" customWidth="1" min="3" max="3"/>
    <col width="40" customWidth="1" min="4" max="4"/>
  </cols>
  <sheetData>
    <row r="1">
      <c r="A1" s="1" t="inlineStr">
        <is>
          <t>Warrants (Details)</t>
        </is>
      </c>
      <c r="B1" s="2" t="inlineStr">
        <is>
          <t>3 Months Ended</t>
        </is>
      </c>
    </row>
    <row r="2">
      <c r="B2" s="2" t="inlineStr">
        <is>
          <t>Mar. 31, 2023 shares</t>
        </is>
      </c>
      <c r="C2" s="2" t="inlineStr">
        <is>
          <t>Mar. 14, 2022 USD ($) $ / shares shares</t>
        </is>
      </c>
      <c r="D2" s="2" t="inlineStr">
        <is>
          <t>Sep. 15, 2021 USD ($)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 | shares</t>
        </is>
      </c>
      <c r="B4" s="5" t="n">
        <v>0</v>
      </c>
      <c r="C4" s="4" t="inlineStr">
        <is>
          <t xml:space="preserve"> </t>
        </is>
      </c>
      <c r="D4" s="4" t="inlineStr">
        <is>
          <t xml:space="preserve"> </t>
        </is>
      </c>
    </row>
    <row r="5">
      <c r="A5" s="4" t="inlineStr">
        <is>
          <t>Loan agreem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50000000</v>
      </c>
    </row>
    <row r="8">
      <c r="A8" s="4" t="inlineStr">
        <is>
          <t>First Tranche Term Loan</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Issued warrant exercisable | shares</t>
        </is>
      </c>
      <c r="B10" s="4" t="inlineStr">
        <is>
          <t xml:space="preserve"> </t>
        </is>
      </c>
      <c r="C10" s="4" t="inlineStr">
        <is>
          <t xml:space="preserve"> </t>
        </is>
      </c>
      <c r="D10" s="5" t="n">
        <v>147600</v>
      </c>
    </row>
    <row r="11">
      <c r="A11" s="4" t="inlineStr">
        <is>
          <t>Exercise price | $ / shares</t>
        </is>
      </c>
      <c r="B11" s="4" t="inlineStr">
        <is>
          <t xml:space="preserve"> </t>
        </is>
      </c>
      <c r="C11" s="4" t="inlineStr">
        <is>
          <t xml:space="preserve"> </t>
        </is>
      </c>
      <c r="D11" s="7" t="n">
        <v>2.29</v>
      </c>
    </row>
    <row r="12">
      <c r="A12" s="4" t="inlineStr">
        <is>
          <t>Derivative liability, included in other long-term liabilities</t>
        </is>
      </c>
      <c r="B12" s="4" t="inlineStr">
        <is>
          <t xml:space="preserve"> </t>
        </is>
      </c>
      <c r="C12" s="4" t="inlineStr">
        <is>
          <t xml:space="preserve"> </t>
        </is>
      </c>
      <c r="D12" s="6" t="n">
        <v>300000</v>
      </c>
    </row>
    <row r="13">
      <c r="A13" s="4" t="inlineStr">
        <is>
          <t>First Tranche Term Loan | Expected volatil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and rights outstanding, measurement input</t>
        </is>
      </c>
      <c r="B15" s="4" t="inlineStr">
        <is>
          <t xml:space="preserve"> </t>
        </is>
      </c>
      <c r="C15" s="4" t="inlineStr">
        <is>
          <t xml:space="preserve"> </t>
        </is>
      </c>
      <c r="D15" s="5" t="n">
        <v>95</v>
      </c>
    </row>
    <row r="16">
      <c r="A16" s="4" t="inlineStr">
        <is>
          <t>First Tranche Term Loan | Expected dividend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and rights outstanding, measurement input</t>
        </is>
      </c>
      <c r="B18" s="4" t="inlineStr">
        <is>
          <t xml:space="preserve"> </t>
        </is>
      </c>
      <c r="C18" s="4" t="inlineStr">
        <is>
          <t xml:space="preserve"> </t>
        </is>
      </c>
      <c r="D18" s="5" t="n">
        <v>0</v>
      </c>
    </row>
    <row r="19">
      <c r="A19" s="4" t="inlineStr">
        <is>
          <t>First Tranche Term Loan | Expected term</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4" t="inlineStr">
        <is>
          <t xml:space="preserve"> </t>
        </is>
      </c>
      <c r="D21" s="5" t="n">
        <v>5</v>
      </c>
    </row>
    <row r="22">
      <c r="A22" s="4" t="inlineStr">
        <is>
          <t>First Tranche Term Loan | Risk-free rate</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s and rights outstanding, measurement input</t>
        </is>
      </c>
      <c r="B24" s="4" t="inlineStr">
        <is>
          <t xml:space="preserve"> </t>
        </is>
      </c>
      <c r="C24" s="4" t="inlineStr">
        <is>
          <t xml:space="preserve"> </t>
        </is>
      </c>
      <c r="D24" s="10" t="n">
        <v>0.8100000000000001</v>
      </c>
    </row>
    <row r="25">
      <c r="A25" s="4" t="inlineStr">
        <is>
          <t>Second Tranche Term Loan</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Issued warrant exercisable | shares</t>
        </is>
      </c>
      <c r="B27" s="4" t="inlineStr">
        <is>
          <t xml:space="preserve"> </t>
        </is>
      </c>
      <c r="C27" s="5" t="n">
        <v>98399</v>
      </c>
      <c r="D27" s="4" t="inlineStr">
        <is>
          <t xml:space="preserve"> </t>
        </is>
      </c>
    </row>
    <row r="28">
      <c r="A28" s="4" t="inlineStr">
        <is>
          <t>Exercise price | $ / shares</t>
        </is>
      </c>
      <c r="B28" s="4" t="inlineStr">
        <is>
          <t xml:space="preserve"> </t>
        </is>
      </c>
      <c r="C28" s="7" t="n">
        <v>2.29</v>
      </c>
      <c r="D28" s="4" t="inlineStr">
        <is>
          <t xml:space="preserve"> </t>
        </is>
      </c>
    </row>
    <row r="29">
      <c r="A29" s="4" t="inlineStr">
        <is>
          <t>Derivative liability, included in other long-term liabilities</t>
        </is>
      </c>
      <c r="B29" s="4" t="inlineStr">
        <is>
          <t xml:space="preserve"> </t>
        </is>
      </c>
      <c r="C29" s="6" t="n">
        <v>200000</v>
      </c>
      <c r="D29" s="4" t="inlineStr">
        <is>
          <t xml:space="preserve"> </t>
        </is>
      </c>
    </row>
    <row r="30">
      <c r="A30" s="4" t="inlineStr">
        <is>
          <t>Second Tranche Term Loan | Expected volatility</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arrants and rights outstanding, measurement input</t>
        </is>
      </c>
      <c r="B32" s="4" t="inlineStr">
        <is>
          <t xml:space="preserve"> </t>
        </is>
      </c>
      <c r="C32" s="5" t="n">
        <v>93</v>
      </c>
      <c r="D32" s="4" t="inlineStr">
        <is>
          <t xml:space="preserve"> </t>
        </is>
      </c>
    </row>
    <row r="33">
      <c r="A33" s="4" t="inlineStr">
        <is>
          <t>Second Tranche Term Loan | Expected dividend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s and rights outstanding, measurement input</t>
        </is>
      </c>
      <c r="B35" s="4" t="inlineStr">
        <is>
          <t xml:space="preserve"> </t>
        </is>
      </c>
      <c r="C35" s="5" t="n">
        <v>0</v>
      </c>
      <c r="D35" s="4" t="inlineStr">
        <is>
          <t xml:space="preserve"> </t>
        </is>
      </c>
    </row>
    <row r="36">
      <c r="A36" s="4" t="inlineStr">
        <is>
          <t>Second Tranche Term Loan | Expected term</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Warrants and rights outstanding, measurement input</t>
        </is>
      </c>
      <c r="B38" s="4" t="inlineStr">
        <is>
          <t xml:space="preserve"> </t>
        </is>
      </c>
      <c r="C38" s="5" t="n">
        <v>5</v>
      </c>
      <c r="D38" s="4" t="inlineStr">
        <is>
          <t xml:space="preserve"> </t>
        </is>
      </c>
    </row>
    <row r="39">
      <c r="A39" s="4" t="inlineStr">
        <is>
          <t>Second Tranche Term Loan | Risk-free rate</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Warrants and rights outstanding, measurement input</t>
        </is>
      </c>
      <c r="B41" s="4" t="inlineStr">
        <is>
          <t xml:space="preserve"> </t>
        </is>
      </c>
      <c r="C41" s="10" t="n">
        <v>2.1</v>
      </c>
      <c r="D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21066</v>
      </c>
      <c r="C4" s="6" t="n">
        <v>-19827</v>
      </c>
    </row>
    <row r="5">
      <c r="A5" s="3" t="inlineStr">
        <is>
          <t>Denominator:</t>
        </is>
      </c>
      <c r="B5" s="4" t="inlineStr">
        <is>
          <t xml:space="preserve"> </t>
        </is>
      </c>
      <c r="C5" s="4" t="inlineStr">
        <is>
          <t xml:space="preserve"> </t>
        </is>
      </c>
    </row>
    <row r="6">
      <c r="A6" s="4" t="inlineStr">
        <is>
          <t>Weighted-average number of common shares outstanding, basic (in shares)</t>
        </is>
      </c>
      <c r="B6" s="5" t="n">
        <v>67716</v>
      </c>
      <c r="C6" s="5" t="n">
        <v>67716</v>
      </c>
    </row>
    <row r="7">
      <c r="A7" s="4" t="inlineStr">
        <is>
          <t>Weighted-average number of common shares outstanding, diluted (in shares)</t>
        </is>
      </c>
      <c r="B7" s="5" t="n">
        <v>67716</v>
      </c>
      <c r="C7" s="5" t="n">
        <v>67716</v>
      </c>
    </row>
    <row r="8">
      <c r="A8" s="4" t="inlineStr">
        <is>
          <t>Net loss per share attributable to common stockholders, basic (in dollars per share)</t>
        </is>
      </c>
      <c r="B8" s="7" t="n">
        <v>-0.31</v>
      </c>
      <c r="C8" s="7" t="n">
        <v>-0.29</v>
      </c>
    </row>
    <row r="9">
      <c r="A9" s="4" t="inlineStr">
        <is>
          <t>Net loss per share attributable to common stockholders, diluted (in dollars per share)</t>
        </is>
      </c>
      <c r="B9" s="7" t="n">
        <v>-0.31</v>
      </c>
      <c r="C9" s="7" t="n">
        <v>-0.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6093</v>
      </c>
      <c r="C4" s="6" t="n">
        <v>13602</v>
      </c>
    </row>
    <row r="5">
      <c r="A5" s="4" t="inlineStr">
        <is>
          <t>General and administrative</t>
        </is>
      </c>
      <c r="B5" s="5" t="n">
        <v>4229</v>
      </c>
      <c r="C5" s="5" t="n">
        <v>5777</v>
      </c>
    </row>
    <row r="6">
      <c r="A6" s="4" t="inlineStr">
        <is>
          <t>Total operating expenses</t>
        </is>
      </c>
      <c r="B6" s="5" t="n">
        <v>20322</v>
      </c>
      <c r="C6" s="5" t="n">
        <v>19379</v>
      </c>
    </row>
    <row r="7">
      <c r="A7" s="4" t="inlineStr">
        <is>
          <t>Loss from operations</t>
        </is>
      </c>
      <c r="B7" s="5" t="n">
        <v>-20322</v>
      </c>
      <c r="C7" s="5" t="n">
        <v>-19379</v>
      </c>
    </row>
    <row r="8">
      <c r="A8" s="4" t="inlineStr">
        <is>
          <t>Other (income) expense, net</t>
        </is>
      </c>
      <c r="B8" s="5" t="n">
        <v>-286</v>
      </c>
      <c r="C8" s="5" t="n">
        <v>-29</v>
      </c>
    </row>
    <row r="9">
      <c r="A9" s="4" t="inlineStr">
        <is>
          <t>Interest expense</t>
        </is>
      </c>
      <c r="B9" s="5" t="n">
        <v>1030</v>
      </c>
      <c r="C9" s="5" t="n">
        <v>477</v>
      </c>
    </row>
    <row r="10">
      <c r="A10" s="4" t="inlineStr">
        <is>
          <t>Net loss and comprehensive loss</t>
        </is>
      </c>
      <c r="B10" s="6" t="n">
        <v>-21066</v>
      </c>
      <c r="C10" s="6" t="n">
        <v>-19827</v>
      </c>
    </row>
    <row r="11">
      <c r="A11" s="4" t="inlineStr">
        <is>
          <t>Net loss per share attributable to common stockholders, basic (in dollars per share)</t>
        </is>
      </c>
      <c r="B11" s="7" t="n">
        <v>-0.31</v>
      </c>
      <c r="C11" s="7" t="n">
        <v>-0.29</v>
      </c>
    </row>
    <row r="12">
      <c r="A12" s="4" t="inlineStr">
        <is>
          <t>Net loss per share attributable to common stockholders, diluted (in dollars per share)</t>
        </is>
      </c>
      <c r="B12" s="7" t="n">
        <v>-0.31</v>
      </c>
      <c r="C12" s="7" t="n">
        <v>-0.29</v>
      </c>
    </row>
    <row r="13">
      <c r="A13" s="4" t="inlineStr">
        <is>
          <t>Weighted-average number of common shares outstanding, basic (in shares)</t>
        </is>
      </c>
      <c r="B13" s="5" t="n">
        <v>67716</v>
      </c>
      <c r="C13" s="5" t="n">
        <v>67716</v>
      </c>
    </row>
    <row r="14">
      <c r="A14" s="4" t="inlineStr">
        <is>
          <t>Weighted-average number of common shares outstanding, diluted (in shares)</t>
        </is>
      </c>
      <c r="B14" s="5" t="n">
        <v>67716</v>
      </c>
      <c r="C14" s="5" t="n">
        <v>67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3</t>
        </is>
      </c>
      <c r="C2" s="2" t="inlineStr">
        <is>
          <t>Mar. 31, 2022</t>
        </is>
      </c>
    </row>
    <row r="3">
      <c r="A3" s="3" t="inlineStr">
        <is>
          <t>Common stock equivalents outstanding excluded from the computation of diluted net loss per share attributable to common stockholders</t>
        </is>
      </c>
      <c r="B3" s="4" t="inlineStr">
        <is>
          <t xml:space="preserve"> </t>
        </is>
      </c>
      <c r="C3" s="4" t="inlineStr">
        <is>
          <t xml:space="preserve"> </t>
        </is>
      </c>
    </row>
    <row r="4">
      <c r="A4" s="4" t="inlineStr">
        <is>
          <t>Outstanding anti-dilutive securities excluded from computation of diluted net loss per share</t>
        </is>
      </c>
      <c r="B4" s="5" t="n">
        <v>13554</v>
      </c>
      <c r="C4" s="5" t="n">
        <v>12674</v>
      </c>
    </row>
    <row r="5">
      <c r="A5" s="4" t="inlineStr">
        <is>
          <t>Stock options</t>
        </is>
      </c>
      <c r="B5" s="4" t="inlineStr">
        <is>
          <t xml:space="preserve"> </t>
        </is>
      </c>
      <c r="C5" s="4" t="inlineStr">
        <is>
          <t xml:space="preserve"> </t>
        </is>
      </c>
    </row>
    <row r="6">
      <c r="A6" s="3" t="inlineStr">
        <is>
          <t>Common stock equivalents outstanding excluded from the computation of diluted net loss per share attributable to common stockholders</t>
        </is>
      </c>
      <c r="B6" s="4" t="inlineStr">
        <is>
          <t xml:space="preserve"> </t>
        </is>
      </c>
      <c r="C6" s="4" t="inlineStr">
        <is>
          <t xml:space="preserve"> </t>
        </is>
      </c>
    </row>
    <row r="7">
      <c r="A7" s="4" t="inlineStr">
        <is>
          <t>Outstanding anti-dilutive securities excluded from computation of diluted net loss per share</t>
        </is>
      </c>
      <c r="B7" s="5" t="n">
        <v>13308</v>
      </c>
      <c r="C7" s="5" t="n">
        <v>12428</v>
      </c>
    </row>
    <row r="8">
      <c r="A8" s="4" t="inlineStr">
        <is>
          <t>Warrants.</t>
        </is>
      </c>
      <c r="B8" s="4" t="inlineStr">
        <is>
          <t xml:space="preserve"> </t>
        </is>
      </c>
      <c r="C8" s="4" t="inlineStr">
        <is>
          <t xml:space="preserve"> </t>
        </is>
      </c>
    </row>
    <row r="9">
      <c r="A9" s="3" t="inlineStr">
        <is>
          <t>Common stock equivalents outstanding excluded from the computation of diluted net loss per share attributable to common stockholders</t>
        </is>
      </c>
      <c r="B9" s="4" t="inlineStr">
        <is>
          <t xml:space="preserve"> </t>
        </is>
      </c>
      <c r="C9" s="4" t="inlineStr">
        <is>
          <t xml:space="preserve"> </t>
        </is>
      </c>
    </row>
    <row r="10">
      <c r="A10" s="4" t="inlineStr">
        <is>
          <t>Outstanding anti-dilutive securities excluded from computation of diluted net loss per share</t>
        </is>
      </c>
      <c r="B10" s="5" t="n">
        <v>246</v>
      </c>
      <c r="C10" s="5" t="n">
        <v>2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3 Months Ended</t>
        </is>
      </c>
    </row>
    <row r="2">
      <c r="B2" s="2" t="inlineStr">
        <is>
          <t>Mar. 31, 2023</t>
        </is>
      </c>
      <c r="C2" s="2" t="inlineStr">
        <is>
          <t>Mar. 31, 2022</t>
        </is>
      </c>
      <c r="D2" s="2" t="inlineStr">
        <is>
          <t>Jan. 01, 2023</t>
        </is>
      </c>
      <c r="E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row>
    <row r="5">
      <c r="A5" s="4" t="inlineStr">
        <is>
          <t>Lease payments</t>
        </is>
      </c>
      <c r="B5" s="11" t="n">
        <v>0.3</v>
      </c>
      <c r="C5" s="11" t="n">
        <v>0.2</v>
      </c>
      <c r="D5" s="4" t="inlineStr">
        <is>
          <t xml:space="preserve"> </t>
        </is>
      </c>
      <c r="E5" s="4" t="inlineStr">
        <is>
          <t xml:space="preserve"> </t>
        </is>
      </c>
    </row>
    <row r="6">
      <c r="A6" s="4" t="inlineStr">
        <is>
          <t>Purchase obligation</t>
        </is>
      </c>
      <c r="B6" s="4" t="inlineStr">
        <is>
          <t xml:space="preserve"> </t>
        </is>
      </c>
      <c r="C6" s="4" t="inlineStr">
        <is>
          <t xml:space="preserve"> </t>
        </is>
      </c>
      <c r="D6" s="11" t="n">
        <v>2.6</v>
      </c>
      <c r="E6" s="4" t="inlineStr">
        <is>
          <t xml:space="preserve"> </t>
        </is>
      </c>
    </row>
    <row r="7">
      <c r="A7" s="4" t="inlineStr">
        <is>
          <t>Finance lease, lease term</t>
        </is>
      </c>
      <c r="B7" s="4" t="inlineStr">
        <is>
          <t xml:space="preserve"> </t>
        </is>
      </c>
      <c r="C7" s="4" t="inlineStr">
        <is>
          <t xml:space="preserve"> </t>
        </is>
      </c>
      <c r="D7" s="4" t="inlineStr">
        <is>
          <t>2 years</t>
        </is>
      </c>
      <c r="E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Restructuring and Impairment Charg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Impairment of assets related to supply manufacturing agreements</t>
        </is>
      </c>
      <c r="B4" s="6" t="n">
        <v>8199</v>
      </c>
    </row>
    <row r="5">
      <c r="A5" s="4" t="inlineStr">
        <is>
          <t>Employee Severance | Separation of Workforce</t>
        </is>
      </c>
      <c r="B5" s="4" t="inlineStr">
        <is>
          <t xml:space="preserve"> </t>
        </is>
      </c>
    </row>
    <row r="6">
      <c r="A6" s="3" t="inlineStr">
        <is>
          <t>Restructuring Cost and Reserve [Line Items]</t>
        </is>
      </c>
      <c r="B6" s="4" t="inlineStr">
        <is>
          <t xml:space="preserve"> </t>
        </is>
      </c>
    </row>
    <row r="7">
      <c r="A7" s="4" t="inlineStr">
        <is>
          <t>Restructuring Charges</t>
        </is>
      </c>
      <c r="B7" s="5" t="n">
        <v>1400</v>
      </c>
    </row>
    <row r="8">
      <c r="A8" s="4" t="inlineStr">
        <is>
          <t>Employee Severance | Separation of Workforce | Research and development</t>
        </is>
      </c>
      <c r="B8" s="4" t="inlineStr">
        <is>
          <t xml:space="preserve"> </t>
        </is>
      </c>
    </row>
    <row r="9">
      <c r="A9" s="3" t="inlineStr">
        <is>
          <t>Restructuring Cost and Reserve [Line Items]</t>
        </is>
      </c>
      <c r="B9" s="4" t="inlineStr">
        <is>
          <t xml:space="preserve"> </t>
        </is>
      </c>
    </row>
    <row r="10">
      <c r="A10" s="4" t="inlineStr">
        <is>
          <t>Restructuring Charges</t>
        </is>
      </c>
      <c r="B10" s="5" t="n">
        <v>1300</v>
      </c>
    </row>
    <row r="11">
      <c r="A11" s="4" t="inlineStr">
        <is>
          <t>Employee Severance | Separation of Workforce | General and administrative</t>
        </is>
      </c>
      <c r="B11" s="4" t="inlineStr">
        <is>
          <t xml:space="preserve"> </t>
        </is>
      </c>
    </row>
    <row r="12">
      <c r="A12" s="3" t="inlineStr">
        <is>
          <t>Restructuring Cost and Reserve [Line Items]</t>
        </is>
      </c>
      <c r="B12" s="4" t="inlineStr">
        <is>
          <t xml:space="preserve"> </t>
        </is>
      </c>
    </row>
    <row r="13">
      <c r="A13" s="4" t="inlineStr">
        <is>
          <t>Restructuring Charges</t>
        </is>
      </c>
      <c r="B13"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24, 2023 USD ($)</t>
        </is>
      </c>
    </row>
    <row r="2">
      <c r="A2" s="4" t="inlineStr">
        <is>
          <t>Subsequent events. | Loan agreement</t>
        </is>
      </c>
      <c r="B2" s="4" t="inlineStr">
        <is>
          <t xml:space="preserve"> </t>
        </is>
      </c>
    </row>
    <row r="3">
      <c r="A3" s="3" t="inlineStr">
        <is>
          <t>Subsequent Event [Line Items]</t>
        </is>
      </c>
      <c r="B3" s="4" t="inlineStr">
        <is>
          <t xml:space="preserve"> </t>
        </is>
      </c>
    </row>
    <row r="4">
      <c r="A4" s="4" t="inlineStr">
        <is>
          <t>Repayments of Debt</t>
        </is>
      </c>
      <c r="B4" s="11" t="n">
        <v>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066</v>
      </c>
      <c r="C4" s="6" t="n">
        <v>-198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2</v>
      </c>
      <c r="C6" s="5" t="n">
        <v>38</v>
      </c>
    </row>
    <row r="7">
      <c r="A7" s="4" t="inlineStr">
        <is>
          <t>Change in fair value of derivative liability associated with contingently issuable warrants</t>
        </is>
      </c>
      <c r="B7" s="4" t="inlineStr">
        <is>
          <t xml:space="preserve"> </t>
        </is>
      </c>
      <c r="C7" s="5" t="n">
        <v>15</v>
      </c>
    </row>
    <row r="8">
      <c r="A8" s="4" t="inlineStr">
        <is>
          <t>Non-cash interest expense related to term loan</t>
        </is>
      </c>
      <c r="B8" s="5" t="n">
        <v>196</v>
      </c>
      <c r="C8" s="5" t="n">
        <v>139</v>
      </c>
    </row>
    <row r="9">
      <c r="A9" s="4" t="inlineStr">
        <is>
          <t>Impairment of assets related to supply manufacturing agreements</t>
        </is>
      </c>
      <c r="B9" s="5" t="n">
        <v>8199</v>
      </c>
      <c r="C9" s="4" t="inlineStr">
        <is>
          <t xml:space="preserve"> </t>
        </is>
      </c>
    </row>
    <row r="10">
      <c r="A10" s="4" t="inlineStr">
        <is>
          <t>Stock-based compensation expense</t>
        </is>
      </c>
      <c r="B10" s="5" t="n">
        <v>1037</v>
      </c>
      <c r="C10" s="5" t="n">
        <v>235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202</v>
      </c>
      <c r="C12" s="5" t="n">
        <v>2375</v>
      </c>
    </row>
    <row r="13">
      <c r="A13" s="4" t="inlineStr">
        <is>
          <t>Accounts payable</t>
        </is>
      </c>
      <c r="B13" s="5" t="n">
        <v>664</v>
      </c>
      <c r="C13" s="5" t="n">
        <v>1075</v>
      </c>
    </row>
    <row r="14">
      <c r="A14" s="4" t="inlineStr">
        <is>
          <t>Accrued expenses and other liabilities</t>
        </is>
      </c>
      <c r="B14" s="5" t="n">
        <v>-1629</v>
      </c>
      <c r="C14" s="5" t="n">
        <v>-2089</v>
      </c>
    </row>
    <row r="15">
      <c r="A15" s="4" t="inlineStr">
        <is>
          <t>Net cash used in operating activities</t>
        </is>
      </c>
      <c r="B15" s="5" t="n">
        <v>-11365</v>
      </c>
      <c r="C15" s="5" t="n">
        <v>-15924</v>
      </c>
    </row>
    <row r="16">
      <c r="A16" s="3" t="inlineStr">
        <is>
          <t>Cash flows from financing activities:</t>
        </is>
      </c>
      <c r="B16" s="4" t="inlineStr">
        <is>
          <t xml:space="preserve"> </t>
        </is>
      </c>
      <c r="C16" s="4" t="inlineStr">
        <is>
          <t xml:space="preserve"> </t>
        </is>
      </c>
    </row>
    <row r="17">
      <c r="A17" s="4" t="inlineStr">
        <is>
          <t>Repayment of principal portion of finance lease</t>
        </is>
      </c>
      <c r="B17" s="5" t="n">
        <v>-265</v>
      </c>
      <c r="C17" s="4" t="inlineStr">
        <is>
          <t xml:space="preserve"> </t>
        </is>
      </c>
    </row>
    <row r="18">
      <c r="A18" s="4" t="inlineStr">
        <is>
          <t>Proceeds from issuance of term loan, net of issuance costs paid to lender</t>
        </is>
      </c>
      <c r="B18" s="4" t="inlineStr">
        <is>
          <t xml:space="preserve"> </t>
        </is>
      </c>
      <c r="C18" s="5" t="n">
        <v>10000</v>
      </c>
    </row>
    <row r="19">
      <c r="A19" s="4" t="inlineStr">
        <is>
          <t>Payment of debt issuance costs</t>
        </is>
      </c>
      <c r="B19" s="5" t="n">
        <v>-2</v>
      </c>
      <c r="C19" s="5" t="n">
        <v>-13</v>
      </c>
    </row>
    <row r="20">
      <c r="A20" s="4" t="inlineStr">
        <is>
          <t>Payment of offering costs</t>
        </is>
      </c>
      <c r="B20" s="4" t="inlineStr">
        <is>
          <t xml:space="preserve"> </t>
        </is>
      </c>
      <c r="C20" s="5" t="n">
        <v>-27</v>
      </c>
    </row>
    <row r="21">
      <c r="A21" s="4" t="inlineStr">
        <is>
          <t>Net cash provided by financing activities</t>
        </is>
      </c>
      <c r="B21" s="5" t="n">
        <v>-267</v>
      </c>
      <c r="C21" s="5" t="n">
        <v>9960</v>
      </c>
    </row>
    <row r="22">
      <c r="A22" s="4" t="inlineStr">
        <is>
          <t>Net decrease in cash, cash equivalents and restricted cash</t>
        </is>
      </c>
      <c r="B22" s="5" t="n">
        <v>-11632</v>
      </c>
      <c r="C22" s="5" t="n">
        <v>-5964</v>
      </c>
    </row>
    <row r="23">
      <c r="A23" s="4" t="inlineStr">
        <is>
          <t>Cash, cash equivalents and restricted cash, at beginning of period</t>
        </is>
      </c>
      <c r="B23" s="5" t="n">
        <v>56384</v>
      </c>
      <c r="C23" s="5" t="n">
        <v>106321</v>
      </c>
    </row>
    <row r="24">
      <c r="A24" s="4" t="inlineStr">
        <is>
          <t>Cash, cash equivalents and restricted cash, at end of period</t>
        </is>
      </c>
      <c r="B24" s="5" t="n">
        <v>44752</v>
      </c>
      <c r="C24" s="5" t="n">
        <v>100357</v>
      </c>
    </row>
    <row r="25">
      <c r="A25" s="3" t="inlineStr">
        <is>
          <t>Supplemental disclosure of cash flow information:</t>
        </is>
      </c>
      <c r="B25" s="4" t="inlineStr">
        <is>
          <t xml:space="preserve"> </t>
        </is>
      </c>
      <c r="C25" s="4" t="inlineStr">
        <is>
          <t xml:space="preserve"> </t>
        </is>
      </c>
    </row>
    <row r="26">
      <c r="A26" s="4" t="inlineStr">
        <is>
          <t>Cash paid for interest</t>
        </is>
      </c>
      <c r="B26" s="5" t="n">
        <v>822</v>
      </c>
      <c r="C26" s="5" t="n">
        <v>298</v>
      </c>
    </row>
    <row r="27">
      <c r="A27" s="3" t="inlineStr">
        <is>
          <t>Supplemental disclosure of non-cash investing and financing activities:</t>
        </is>
      </c>
      <c r="B27" s="4" t="inlineStr">
        <is>
          <t xml:space="preserve"> </t>
        </is>
      </c>
      <c r="C27" s="4" t="inlineStr">
        <is>
          <t xml:space="preserve"> </t>
        </is>
      </c>
    </row>
    <row r="28">
      <c r="A28" s="4" t="inlineStr">
        <is>
          <t>Right-of-use asset recognized in exchange for finance lease obligations</t>
        </is>
      </c>
      <c r="B28" s="6" t="n">
        <v>2344</v>
      </c>
      <c r="C28" s="4" t="inlineStr">
        <is>
          <t xml:space="preserve"> </t>
        </is>
      </c>
    </row>
    <row r="29">
      <c r="A29" s="4" t="inlineStr">
        <is>
          <t>Deferred offering costs not yet paid</t>
        </is>
      </c>
      <c r="B29" s="4" t="inlineStr">
        <is>
          <t xml:space="preserve"> </t>
        </is>
      </c>
      <c r="C29" s="5" t="n">
        <v>95</v>
      </c>
    </row>
    <row r="30">
      <c r="A30" s="4" t="inlineStr">
        <is>
          <t>Debt issuance costs not yet paid</t>
        </is>
      </c>
      <c r="B30" s="4" t="inlineStr">
        <is>
          <t xml:space="preserve"> </t>
        </is>
      </c>
      <c r="C30" s="5" t="n">
        <v>2</v>
      </c>
    </row>
    <row r="31">
      <c r="A31" s="4" t="inlineStr">
        <is>
          <t>Issuance of warrants in connection with term loan financing</t>
        </is>
      </c>
      <c r="B31" s="4" t="inlineStr">
        <is>
          <t xml:space="preserve"> </t>
        </is>
      </c>
      <c r="C31" s="6" t="n">
        <v>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Stockholders' (deficit) equity beginning balance at Dec. 31, 2021</t>
        </is>
      </c>
      <c r="B2" s="6" t="n">
        <v>677</v>
      </c>
      <c r="C2" s="6" t="n">
        <v>381966</v>
      </c>
      <c r="D2" s="6" t="n">
        <v>-287887</v>
      </c>
      <c r="E2" s="6" t="n">
        <v>94756</v>
      </c>
    </row>
    <row r="3">
      <c r="A3" s="4" t="inlineStr">
        <is>
          <t>Stockholders' (deficit) equity shares beginning balance at Dec. 31, 2021</t>
        </is>
      </c>
      <c r="B3" s="5" t="n">
        <v>67716</v>
      </c>
      <c r="C3" s="4" t="inlineStr">
        <is>
          <t xml:space="preserve"> </t>
        </is>
      </c>
      <c r="D3" s="4" t="inlineStr">
        <is>
          <t xml:space="preserve"> </t>
        </is>
      </c>
      <c r="E3" s="4" t="inlineStr">
        <is>
          <t xml:space="preserve"> </t>
        </is>
      </c>
    </row>
    <row r="4">
      <c r="A4" s="3" t="inlineStr">
        <is>
          <t>Stockholders' (Deficit) Equity Rollforward</t>
        </is>
      </c>
      <c r="B4" s="4" t="inlineStr">
        <is>
          <t xml:space="preserve"> </t>
        </is>
      </c>
      <c r="C4" s="4" t="inlineStr">
        <is>
          <t xml:space="preserve"> </t>
        </is>
      </c>
      <c r="D4" s="4" t="inlineStr">
        <is>
          <t xml:space="preserve"> </t>
        </is>
      </c>
      <c r="E4" s="4" t="inlineStr">
        <is>
          <t xml:space="preserve"> </t>
        </is>
      </c>
    </row>
    <row r="5">
      <c r="A5" s="4" t="inlineStr">
        <is>
          <t>Issuance of warrants in connection with term loan financing</t>
        </is>
      </c>
      <c r="B5" s="4" t="inlineStr">
        <is>
          <t xml:space="preserve"> </t>
        </is>
      </c>
      <c r="C5" s="5" t="n">
        <v>206</v>
      </c>
      <c r="D5" s="4" t="inlineStr">
        <is>
          <t xml:space="preserve"> </t>
        </is>
      </c>
      <c r="E5" s="5" t="n">
        <v>206</v>
      </c>
    </row>
    <row r="6">
      <c r="A6" s="4" t="inlineStr">
        <is>
          <t>Stock-based compensation</t>
        </is>
      </c>
      <c r="B6" s="4" t="inlineStr">
        <is>
          <t xml:space="preserve"> </t>
        </is>
      </c>
      <c r="C6" s="5" t="n">
        <v>2350</v>
      </c>
      <c r="D6" s="4" t="inlineStr">
        <is>
          <t xml:space="preserve"> </t>
        </is>
      </c>
      <c r="E6" s="5" t="n">
        <v>2350</v>
      </c>
    </row>
    <row r="7">
      <c r="A7" s="4" t="inlineStr">
        <is>
          <t>Net loss</t>
        </is>
      </c>
      <c r="B7" s="4" t="inlineStr">
        <is>
          <t xml:space="preserve"> </t>
        </is>
      </c>
      <c r="C7" s="4" t="inlineStr">
        <is>
          <t xml:space="preserve"> </t>
        </is>
      </c>
      <c r="D7" s="5" t="n">
        <v>-19827</v>
      </c>
      <c r="E7" s="5" t="n">
        <v>-19827</v>
      </c>
    </row>
    <row r="8">
      <c r="A8" s="4" t="inlineStr">
        <is>
          <t>Stockholders' (deficit) equity ending balance at Mar. 31, 2022</t>
        </is>
      </c>
      <c r="B8" s="6" t="n">
        <v>677</v>
      </c>
      <c r="C8" s="5" t="n">
        <v>384522</v>
      </c>
      <c r="D8" s="5" t="n">
        <v>-307714</v>
      </c>
      <c r="E8" s="5" t="n">
        <v>77485</v>
      </c>
    </row>
    <row r="9">
      <c r="A9" s="4" t="inlineStr">
        <is>
          <t>Stockholders' (deficit) equity shares ending balance at Mar. 31, 2022</t>
        </is>
      </c>
      <c r="B9" s="5" t="n">
        <v>67716</v>
      </c>
      <c r="C9" s="4" t="inlineStr">
        <is>
          <t xml:space="preserve"> </t>
        </is>
      </c>
      <c r="D9" s="4" t="inlineStr">
        <is>
          <t xml:space="preserve"> </t>
        </is>
      </c>
      <c r="E9" s="4" t="inlineStr">
        <is>
          <t xml:space="preserve"> </t>
        </is>
      </c>
    </row>
    <row r="10">
      <c r="A10" s="4" t="inlineStr">
        <is>
          <t>Stockholders' (deficit) equity beginning balance at Dec. 31, 2022</t>
        </is>
      </c>
      <c r="B10" s="6" t="n">
        <v>677</v>
      </c>
      <c r="C10" s="5" t="n">
        <v>390344</v>
      </c>
      <c r="D10" s="5" t="n">
        <v>-352736</v>
      </c>
      <c r="E10" s="6" t="n">
        <v>38285</v>
      </c>
    </row>
    <row r="11">
      <c r="A11" s="4" t="inlineStr">
        <is>
          <t>Stockholders' (deficit) equity shares beginning balance at Dec. 31, 2022</t>
        </is>
      </c>
      <c r="B11" s="5" t="n">
        <v>67716</v>
      </c>
      <c r="C11" s="4" t="inlineStr">
        <is>
          <t xml:space="preserve"> </t>
        </is>
      </c>
      <c r="D11" s="4" t="inlineStr">
        <is>
          <t xml:space="preserve"> </t>
        </is>
      </c>
      <c r="E11" s="5" t="n">
        <v>67716</v>
      </c>
    </row>
    <row r="12">
      <c r="A12" s="3" t="inlineStr">
        <is>
          <t>Stockholders' (Deficit) Equity Rollfor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4" t="inlineStr">
        <is>
          <t xml:space="preserve"> </t>
        </is>
      </c>
      <c r="C13" s="5" t="n">
        <v>1037</v>
      </c>
      <c r="D13" s="4" t="inlineStr">
        <is>
          <t xml:space="preserve"> </t>
        </is>
      </c>
      <c r="E13" s="6" t="n">
        <v>1037</v>
      </c>
    </row>
    <row r="14">
      <c r="A14" s="4" t="inlineStr">
        <is>
          <t>Net loss</t>
        </is>
      </c>
      <c r="B14" s="4" t="inlineStr">
        <is>
          <t xml:space="preserve"> </t>
        </is>
      </c>
      <c r="C14" s="4" t="inlineStr">
        <is>
          <t xml:space="preserve"> </t>
        </is>
      </c>
      <c r="D14" s="5" t="n">
        <v>-21066</v>
      </c>
      <c r="E14" s="5" t="n">
        <v>-21066</v>
      </c>
    </row>
    <row r="15">
      <c r="A15" s="4" t="inlineStr">
        <is>
          <t>Stockholders' (deficit) equity ending balance at Mar. 31, 2023</t>
        </is>
      </c>
      <c r="B15" s="6" t="n">
        <v>677</v>
      </c>
      <c r="C15" s="6" t="n">
        <v>391381</v>
      </c>
      <c r="D15" s="6" t="n">
        <v>-373802</v>
      </c>
      <c r="E15" s="6" t="n">
        <v>18256</v>
      </c>
    </row>
    <row r="16">
      <c r="A16" s="4" t="inlineStr">
        <is>
          <t>Stockholders' (deficit) equity shares ending balance at Mar. 31, 2023</t>
        </is>
      </c>
      <c r="B16" s="5" t="n">
        <v>67716</v>
      </c>
      <c r="C16" s="4" t="inlineStr">
        <is>
          <t xml:space="preserve"> </t>
        </is>
      </c>
      <c r="D16" s="4" t="inlineStr">
        <is>
          <t xml:space="preserve"> </t>
        </is>
      </c>
      <c r="E16" s="5" t="n">
        <v>67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numerous nervous system disorders. Liquidity, capital resources, and going concern The financial statements are prepared in accordance with generally accepted accounting principles applicable to a going concern, which contemplates the realization of assets and the satisfaction of liabilities in the normal course of business. The Company has incurred operating losses and negative cash flows from operations since inception. As of March 31, 2023, the Company had an accumulated deficit of $373.8 million, cash and cash equivalents of $44.6 million, and total liabilities of $29.7 million. In February 2023, in light of its financial condition and the results of recent clinical studies that did not support continued development, the Company began implementation of a strategic restructuring plan to preserve capital and reduce operating costs. eliminated 60% of its workforce, leaving a core team of individuals to lead the strategic alternatives review process. On May 4, 2023, following the completion of the review of strategic alternatives, the Company’s board unanimously approved a plan of liquidation and dissolution of the Company, which plan is subject to stockholder approval. ​ These conditions and events raise substantial doubt about the Company’s ability to continue as a going concern. ​ The Company does not have plans to alleviate the substantial doubt about the Company’s ability to continue as a going concern. ​ The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condens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condensed financial statements should be read in conjunction with the financial statements included in the Company’s Annual Report on Form 10-K for the year ended December 31, 2022 (the “Annual Report”) filed with the SEC on March 30, 2023.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condensed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plans and expectations for the plan of liquidation and dissolution, Significant accounting policies The Company’s significant accounting policies are described herein and in Note 3, “Summary of significant accounting policies,” in the Annual Report. There have been no material changes to the significant accounting policies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1, 2023</t>
        </is>
      </c>
    </row>
    <row r="3">
      <c r="A3" s="3" t="inlineStr">
        <is>
          <t>Supplemental financial information</t>
        </is>
      </c>
      <c r="B3" s="4" t="inlineStr">
        <is>
          <t xml:space="preserve"> </t>
        </is>
      </c>
    </row>
    <row r="4">
      <c r="A4" s="4" t="inlineStr">
        <is>
          <t>Supplemental financial information</t>
        </is>
      </c>
      <c r="B4" s="4" t="inlineStr">
        <is>
          <t>3. Supplemental financial information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condensed statements of cash flows (in thousands). ​ ​ ​ ​ ​ ​ ​ ​ ​ ​ ​ As of ​ As of ​ ​ ​ March 31, ​ December 31, ​ ​ 2023 2022 Cash and cash equivalents ​ $ 44,573 ​ $ 56,205 ​ Short-term restricted cash ​ 179 ​ 179 ​ Total cash, cash equivalents, and restricted cash shown in the statements of cash flows ​ $ 44,752 ​ $ 56,384 ​ ​ Prepaid expenses and other current assets ​ Prepaid expenses and other current assets consist of the following (in thousands): ​ ​ ​ ​ ​ ​ ​ ​ ​ ​ As of ​ As of ​ ​ ​ March 31, ​ December 31, ​ ​ 2023 2022 Prepaid clinical $ 2,048 ​ $ 3,828 Prepaid insurance ​ ​ 579 ​ ​ 1,109 ​ Prepaid manufacturing costs ​ ​ — ​ ​ 2,380 ​ Other prepaid expenses and current assets 378 ​ 329 Total prepaid expenses and other current assets $ 3,005 ​ $ 7,646 ​ Accrued expenses and other current liabilities ​ Accrued expenses and other current liabilities consist of the following (in thousands): ​ ​ ​ ​ ​ ​ ​ ​ ​ ​ As of ​ As of ​ ​ ​ March 31, ​ December 31, ​ ​ 2023 2022 Employee-related expenses ​ $ 256 ​ $ 1,724 ​ Development costs and sponsored research ​ 151 ​ 84 ​ Clinical trials ​ — ​ 184 ​ Other ​ 750 ​ 780 ​ Total accrued expenses and other current liabilities ​ $ 1,157 ​ $ 2,77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30:32Z</dcterms:created>
  <dcterms:modified xmlns:dcterms="http://purl.org/dc/terms/" xmlns:xsi="http://www.w3.org/2001/XMLSchema-instance" xsi:type="dcterms:W3CDTF">2023-05-18T20:30:32Z</dcterms:modified>
</cp:coreProperties>
</file>